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Business And Signifi" sheetId="6" r:id="rId6"/>
    <s:sheet name="Net Income Per Share" sheetId="7" r:id="rId7"/>
    <s:sheet name="Intangible Assets" sheetId="8" r:id="rId8"/>
    <s:sheet name="Accounts Receivable" sheetId="9" r:id="rId9"/>
    <s:sheet name="Property And Equipment" sheetId="10" r:id="rId10"/>
    <s:sheet name="Accounts Payable And Accrued Ex" sheetId="11" r:id="rId11"/>
    <s:sheet name="Long-term Debt" sheetId="12" r:id="rId12"/>
    <s:sheet name="Organizational Efficiency Plan" sheetId="13" r:id="rId13"/>
    <s:sheet name="Employee Benefit Plans" sheetId="14" r:id="rId14"/>
    <s:sheet name="Income Taxes" sheetId="15" r:id="rId15"/>
    <s:sheet name="Commitments And Contingencies" sheetId="16" r:id="rId16"/>
    <s:sheet name="Stockholders' Equity" sheetId="17" r:id="rId17"/>
    <s:sheet name="Summary Of Business And Signi18" sheetId="18" r:id="rId18"/>
    <s:sheet name="Summary Of Business And Signi19" sheetId="19" r:id="rId19"/>
    <s:sheet name="Net Income Per Share (Tables)" sheetId="20" r:id="rId20"/>
    <s:sheet name="Intangible Assets (Tables)" sheetId="21" r:id="rId21"/>
    <s:sheet name="Accounts Receivable (Tables)" sheetId="22" r:id="rId22"/>
    <s:sheet name="Property And Equipment (Tables)" sheetId="23" r:id="rId23"/>
    <s:sheet name="Accounts Payable And Accrued 24" sheetId="24" r:id="rId24"/>
    <s:sheet name="Long-term Debt (Tables)" sheetId="25" r:id="rId25"/>
    <s:sheet name="Organizational Efficiency Plan " sheetId="26" r:id="rId26"/>
    <s:sheet name="Employee Benefit Plans (Tables)" sheetId="27" r:id="rId27"/>
    <s:sheet name="Commitments And Contingencies (" sheetId="28" r:id="rId28"/>
    <s:sheet name="Summary Of Business And Signi29" sheetId="29" r:id="rId29"/>
    <s:sheet name="Summary Of Business And Signi30" sheetId="30" r:id="rId30"/>
    <s:sheet name="Net Income Per Share (Computati" sheetId="31" r:id="rId31"/>
    <s:sheet name="Net Income Per Share (Narrative" sheetId="32" r:id="rId32"/>
    <s:sheet name="Intangible Assets (Narrative) (" sheetId="33" r:id="rId33"/>
    <s:sheet name="Intangible Assets (Schedule Of " sheetId="34" r:id="rId34"/>
    <s:sheet name="Intangible Assets (Schedule O35" sheetId="35" r:id="rId35"/>
    <s:sheet name="Accounts Receivable (Schedule O" sheetId="36" r:id="rId36"/>
    <s:sheet name="Property And Equipment (Schedul" sheetId="37" r:id="rId37"/>
    <s:sheet name="Property And Equipment (Narrati" sheetId="38" r:id="rId38"/>
    <s:sheet name="Accounts Payable And Accrued 39" sheetId="39" r:id="rId39"/>
    <s:sheet name="Long-term Debt (Narrative) (Det" sheetId="40" r:id="rId40"/>
    <s:sheet name="Long-term Debt (Schedule Of Lin" sheetId="41" r:id="rId41"/>
    <s:sheet name="Organizational Efficiency Pla42" sheetId="42" r:id="rId42"/>
    <s:sheet name="Organizational Efficiency Pla43" sheetId="43" r:id="rId43"/>
    <s:sheet name="Employee Benefit Plans (Narrati" sheetId="44" r:id="rId44"/>
    <s:sheet name="Employee Benefit Plans (Summary" sheetId="45" r:id="rId45"/>
    <s:sheet name="Employee Benefit Plans (Summa46" sheetId="46" r:id="rId46"/>
    <s:sheet name="Employee Benefit Plans (Schedul" sheetId="47" r:id="rId47"/>
    <s:sheet name="Employee Benefit Plans (Sched48" sheetId="48" r:id="rId48"/>
    <s:sheet name="Employee Benefit Plans (Summa49" sheetId="49" r:id="rId49"/>
    <s:sheet name="Employee Benefit Plans (Sched50" sheetId="50" r:id="rId50"/>
    <s:sheet name="Income Taxes (Narrative) (Detai" sheetId="51" r:id="rId51"/>
    <s:sheet name="Commitments And Contingencies52" sheetId="52" r:id="rId52"/>
    <s:sheet name="Commitments And Contingencies53" sheetId="53" r:id="rId53"/>
    <s:sheet name="Stockholders' Equity (Narrative" sheetId="54" r:id="rId54"/>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age</t>
  </si>
  <si>
    <t>Entity Registrant Name</t>
  </si>
  <si>
    <t>WAGEWORK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Accounts receivable, ne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consideration</t>
  </si>
  <si>
    <t>Other current liabilities</t>
  </si>
  <si>
    <t>Total current liabilities</t>
  </si>
  <si>
    <t>Long-term debt</t>
  </si>
  <si>
    <t>Other non-current liabilities</t>
  </si>
  <si>
    <t>Total liabilities</t>
  </si>
  <si>
    <t>Stockholders' Equity:</t>
  </si>
  <si>
    <t>Common stock, $0.001 par value (authorized 1,000,000 shares; 36,055 shares issued and 35,936 shares outstanding at December 31, 2015 and 36,925 shares issued and 36,580 shares outstanding at June 30, 2016)</t>
  </si>
  <si>
    <t>Additional paid-in capital</t>
  </si>
  <si>
    <t>Treasury stock at cost (119 shares at December 31, 2015 and 345 shares at June 30, 2016)</t>
  </si>
  <si>
    <t>Retained earnings (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3 Months Ended</t>
  </si>
  <si>
    <t>Jun. 30, 2015</t>
  </si>
  <si>
    <t>Revenues:</t>
  </si>
  <si>
    <t>Healthcare</t>
  </si>
  <si>
    <t>Commuter</t>
  </si>
  <si>
    <t>COBRA</t>
  </si>
  <si>
    <t>Other</t>
  </si>
  <si>
    <t>Total revenues</t>
  </si>
  <si>
    <t>Operating expenses:</t>
  </si>
  <si>
    <t>Cost of revenues (excluding amortization of internal use software)</t>
  </si>
  <si>
    <t>Technology and development</t>
  </si>
  <si>
    <t>Sales and marketing</t>
  </si>
  <si>
    <t>General and administrative</t>
  </si>
  <si>
    <t>Amortization and change in contingent consider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onsolidated Statements Of Cash Flows - USD ($) $ in Thousands</t>
  </si>
  <si>
    <t>Cash flows from operating activities:</t>
  </si>
  <si>
    <t>Adjustments to reconcile net income to net cash provided by operating activities:</t>
  </si>
  <si>
    <t>Depreciation</t>
  </si>
  <si>
    <t>Stock-based compensation</t>
  </si>
  <si>
    <t>Loss on disposal of fixed assets</t>
  </si>
  <si>
    <t>Provision for doubtful accounts</t>
  </si>
  <si>
    <t>Deferred taxes</t>
  </si>
  <si>
    <t>Excess tax benefit related to stock-based compensation</t>
  </si>
  <si>
    <t>Changes in operating assets and liabilities:</t>
  </si>
  <si>
    <t>Accounts receivable</t>
  </si>
  <si>
    <t>Other liabilities</t>
  </si>
  <si>
    <t>Net cash provided by operating activities</t>
  </si>
  <si>
    <t>Cash flows from investing activities:</t>
  </si>
  <si>
    <t>Purchases of property and equipment</t>
  </si>
  <si>
    <t>Cash paid for acquisition of intangible assets</t>
  </si>
  <si>
    <t>Net cash used in investing activities</t>
  </si>
  <si>
    <t>Cash flows from financing activities:</t>
  </si>
  <si>
    <t>Proceeds from exercise of common stock options</t>
  </si>
  <si>
    <t>Proceeds from issuance of common stock under Employee Stock Purchase Plan</t>
  </si>
  <si>
    <t>Payment of contingent consideration</t>
  </si>
  <si>
    <t>Payment for treasury stock acquired</t>
  </si>
  <si>
    <t>Net cash provided by financing activities</t>
  </si>
  <si>
    <t>Net increase in cash and cash equivalents</t>
  </si>
  <si>
    <t>Cash and cash equivalents at beginning of period</t>
  </si>
  <si>
    <t>Cash and cash equivalents at end of period</t>
  </si>
  <si>
    <t>Cash paid during the period for:</t>
  </si>
  <si>
    <t>Interest</t>
  </si>
  <si>
    <t>Taxes</t>
  </si>
  <si>
    <t>Noncash financing and investing activities:</t>
  </si>
  <si>
    <t>Accrued capital expenditures</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Basis of Presentation In the opinion of the Company’s management, the unaudited interim consolidated financial statements and condens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6 . These unaudited interim consolidated financial statements and condensed notes should be read in conjunction with the December 31, 2015 audited financial statements and related notes, together with management’s discussion and analysis of financial condition and results of operations, included in the Company’s Annual Report on Form 10-K. The December 31, 2015 consolidated balance sheet, included in this interim Quarterly Report on Form 10-Q, was derived from audited financial statements. Certain prior year amounts in the consolidated statement of cash flows have been reclassified to conform to the current year’s presentation. There have been no changes in the Company’s significant accounting policies from those that were disclosed in the Company’s audited consolidated financial statements for the fiscal year ended December 31, 2015 included in the Company’s Annual Report on Form 10-K. Principles of Consolidation The unaudited consolidated financial statements include the accounts of WageWorks, Inc. and its subsidiaries.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useful lives for depreciation and amortization, loss contingencies, expired and unredeemed products, deferred tax assets, reserve for income tax uncertainties, the assumptions used for stock-based compensation, the assumptions used for software and website development cost classification, and valuation and impairments of goodwill and long-lived assets. Actual results could differ from those estimates. In making its estimates, the Company considers the current economic and legislative environment and has considered those factors when reviewing the underlying assumptions of the estimates. Fair Value of Financial Instruments The Company’s financial assets and liabilities are recognized or disclosed at fair value in the financial statements on a recurring basis. The carrying amount of financial instruments approximates fair value because of their short maturity. The carrying amount of the Company’s variable rate debt approximates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 related to the acquisition of Benefit Concepts, Inc. (“BCI”) was recorded at fair value on the acquisition date and is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it is categorized as Level 3. The final contingent consideration for BCI was paid during the first quarter of 2016. Other financial instruments not measured at fair value on the Company’s unaudited consolidated balance sheet at June 30, 2016 , but which require disclosure of their fair values include: cash and cash equivalents (including restricted cash), accounts receivable, accounts payable and accrued expenses, and debt under the revolving credit facility with certain lenders. The estimated fair value of such instruments at June 30, 2016 approximates their carrying value as reported on the consolidated balance sheets. The fair value of all of these instruments are categorized as Level 2 of the fair value hierarchy, with the exception of cash, which is categorized as Level 1 due to its short term nature. The following table provides a reconciliation between the beginning and ending balances of items measured at fair value on a recurring basis that used significant unobservable inputs (Level 3) (in thousands): Contingent Consideration BCI Balance at December 31, 2015 $ 739 Gains or losses included in earnings: Losses on revaluation of contingent consideration 11 Payment of contingent consideration (750 ) Balance at June 30, 2016 $ — 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 Losses on revaluation of contingent consideration result from accretion charges due to the passage of time and fair value adjustments due to changes in forecasted revenue levels. The Company recorded an immaterial charge for the change in fair value of the contingent consideration for the three months ended June 30, 2015 , with no charge recorded for the three months ended June 30, 2016 . The Company recorded $0.1 million and an immaterial charge for the six months ended June 30, 2015 and 2016 , respectively, as a result of accretion charges due to the passage of time. Recently Issued Accounting Pronouncements In May 2014, the Financial Accounting Standards Board (“FASB”) issued Accounting Standards Update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with or without practical expedients or a retrospective with a cumulative catch upon adoption transition method. In July 2015, the FASB deferred the effective date for annual reporting periods beginning after December 15, 2017 (including interim reporting periods within those periods) in ASU 2015-14. Early adoption is permitted to the original effective date for periods beginning after December 15, 2016 (including interim reporting periods within those periods). The Company is in the process of determining which transition method it will use and what impact, if any, the adoption of ASU 2014-09 will have on its consolidated financial statements and related disclosures. Subsequent to the issuance of ASU 2014-09, the FASB has issued several ASUs such as ASU 2016-08, Revenue from Contracts with Customers: Principal versus Agent Considerations (Reporting Revenue Gross versus Net) , ASU 2016-10, FASB Accounting Standards Codification - Consensuses of the FASB Emerging Issues Task Force , and ASU 2016-12, Revenue from Contracts with Customers: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urrently assessing the impact, if any, the adoption of these ASUs and ASU 2014-09 will have on its consolidated financial statements and related disclosure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adopted ASU 2015-05 in the first quarter of 2016. The adoption of ASU 2015-05 did not have a material impact on the consolidated financial statements and related disclosures. In February 2016, the FASB issued Accounting Standards Update No. 2016-02, Leases ,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is currently assessing what impact, if any, the adoption of this ASU will have on its consolidated financial statements and related disclosure. In March 2016, the FASB issued Accounting Standard Update No. 2016-04, Recognition of Breakage for Certain Prepaid Stored-Value Products ,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is currently assessing what impact, if any, the adoption of this ASU will have on its consolidated financial statements and related disclosure. In March 2016, the FASB Issued ASU No. 2016-09, Compensation-Stock Compensation: Improvements to Employee Share-Based Payment Accounting ,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fiscal years and interim periods within those years beginning after December 15, 2016, with early adoption permitted. The Company is currently assessing what impact, if any, the adoption of this ASU will have on its consolidated financial statements and related disclosure.</t>
  </si>
  <si>
    <t>Net Income Per Share</t>
  </si>
  <si>
    <t>Earnings Per Share [Abstract]</t>
  </si>
  <si>
    <t>Net Income per Share The following table sets forth the computation of basic and diluted net income per share (in thousands, except per share data): ໿ Three Months Ended June 30, Six Months Ended June 30, 2015 2016 2015 2016 Numerator for basic net income per share: Net income $ 3,518 $ 2,853 $ 9,157 $ 8,649 Denominator for basic net income per share: Weighted-average common shares outstanding 35,761 36,361 35,659 36,139 Basic net income per share $ 0.10 $ 0.08 $ 0.26 $ 0.24 Numerator for diluted net income per share: Net income $ 3,518 $ 2,853 $ 9,157 $ 8,649 Denominator for diluted net income per share: Weighted-average common shares outstanding 35,761 36,361 35,659 36,139 Dilutive stock options and restricted stock units 835 834 975 674 Dilutive vested performance restricted stock units — — — 49 Diluted weighted-average common shares outstanding 36,596 37,195 36,634 36,862 Diluted net income per share $ 0.10 0.08 0.25 0.23 Stock options and restricted stock units to purchase common stock are not included in the computation of diluted earnings per share if their effect would be anti-dilutive. There were 1.1 million and 1.5 million anti-dilutive share equivalents for the three months ended June 30, 2015 and 2016 , respectively and 0.7 million and 1.4 million anti-dilutive share equivalents for the six months ended June 30, 2015 and 2016 , respectively.</t>
  </si>
  <si>
    <t>Intangible Assets</t>
  </si>
  <si>
    <t>Goodwill and Intangible Assets Disclosure [Abstract]</t>
  </si>
  <si>
    <t>Intangible Assets Acquired intangible assets at December 31, 2015 and June 30, 2016 were comprised of the following (in thousands): December 31, 2015 June 30, 2016 Gross carrying amount Accumulated amortization Net Gross carrying amount Accumulated amortization Net Amortizable intangible assets: Client contracts and broker relationships $ 124,261 $ 47,013 $ 77,248 $ 138,557 $ 52,328 $ 86,229 Trade names 3,880 2,405 1,475 3,880 2,748 1,132 Technology 13,846 11,039 2,807 13,846 11,440 2,406 Noncompete agreements 2,232 1,870 362 2,232 1,906 326 Favorable lease 1,136 412 724 1,136 460 676 Total $ 145,355 $ 62,739 $ 82,616 $ 159,651 $ 68,882 $ 90,769 Included in the gross carrying amount in client contracts and broker relationships intangible assets as of June 30, 2016 is the addition related to the channel partner arrangement with Ceridian Corporation (“Ceridian”). Amortization expense of intangible assets totaled $3.8 million and $8.6 million for the three months ended June 30, 2015 and 2016 , respectively. Amortization expense of intangible assets totaled $7.6 million and $12.9 million for the six months ended June 30, 2015 and 2016 , respectively. These costs are included in amortization and change in contingent consideration in the accompanying consolidated statements of income. The estimated expected amortization expense in future periods at June 30, 2016 is as follows (in thousands): ໿ Remainder of 2016 $ 8,149 2017 15,827 2018 15,200 2019 14,640 2020 12,657 Thereafter 24,296 Total $ 90,769</t>
  </si>
  <si>
    <t>Accounts Receivable</t>
  </si>
  <si>
    <t>Receivables [Abstract]</t>
  </si>
  <si>
    <t>Accounts Receivable Accounts receivable at December 31, 2015 and June 30, 2016 were comprised of the following (in thousands): December 31, June 30, Trade receivables $ 37,999 $ 54,222 Unpaid amounts for benefit services 35,343 41,618 73,342 95,840 Less allowance for doubtful accounts (1,071 ) (1,861 ) Accounts receivable, net $ 72,271 $ 93,979</t>
  </si>
  <si>
    <t>Property And Equipment</t>
  </si>
  <si>
    <t>Property, Plant and Equipment [Abstract]</t>
  </si>
  <si>
    <t>Property and Equipment Property and equipment at December 31, 2015 and June 30, 2016 were comprised of the following (in thousands): December 31, June 30, Computers and equipment $ 14,461 $ 14,721 Software and software development costs 92,898 99,991 Furniture and fixtures 5,083 5,035 Leasehold improvements 13,594 15,213 $ 126,036 $ 134,960 Less accumulated depreciation and amortization (78,081 ) (86,534 ) Property and equipment, net $ 47,955 $ 48,426 In the three months ended June 30, 2015 and 2016 , the Company capitalized software development costs of $3.9 million and $3.6 million , respectively. In the six months ended June 30, 2015 and 2016 , the Company capitalized software development costs of $8.6 million and $7.0 million , respectively. In the three months ended June 30, 2015 and 2016 the Company amortized $2.9 million and $3.2 million of capitalized software development costs, respectively. In the six months ended June 30, 2015 and 2016 , the Company amortized $5.3 million and $6.3 million of capitalized software development costs, respectively. These costs are included in amortization and change in contingent consideration in the accompanying consolidated statements of income. At June 30, 2016 , the unamortized software development costs included in property and equipment in the accompanying consolidated balance sheets was $28.1 million . Total depreciation expense, including amortization of capitalized software development costs, in the three months ended June 30, 2015 and 2016 was $4.5 million and $5.2 million , respectively and $8.5 million and $10.1 million in the six months ended June 30, 2015 and 2016 , respectively.</t>
  </si>
  <si>
    <t>Accounts Payable And Accrued Expenses</t>
  </si>
  <si>
    <t>Payables and Accruals [Abstract]</t>
  </si>
  <si>
    <t>Accounts Payable and Accrued Expenses Accounts payable and accrued expenses at December 31, 2015 and June 30, 2016 were comprised of the following (in thousands): December 31, June 30, Accounts payable $ 2,542 $ 2,916 Payable to benefit providers and transit agencies 23,169 25,112 Accrued payables 11,198 16,780 Accrued compensation and related benefits 18,538 16,626 Other accrued expenses 2,891 5,862 Deferred revenue 2,203 4,103 Accounts payable and accrued expenses $ 60,541 $ 71,399</t>
  </si>
  <si>
    <t>Long-term Debt</t>
  </si>
  <si>
    <t>Debt Disclosure [Abstract]</t>
  </si>
  <si>
    <t>Long-term debt On June 5, 2015, the Company entered into an Amended and Restated Credit Agreement with certain lenders, including MUFG Union Bank, N.A., as administrative agent. With a $15.0 million subfacility for the issuance of letters of credit, the amendment provides for a $150.0 million revolving credit facility, and an increase option permitting the Company to arrange with existing lenders and/or new lenders to provide up to an aggregate of $100.0 million in additional commitments. The amendment extended the term of the credit facility to June 5, 2020 and reduced the margin added to the London Interbank Offered Rate (“LIBOR”) to a range of 125 to 175 basis points. The interest rate applicable to the revolving credit facility as of June 30, 2016 is 1.70% . In connection with the Amended and Restated Credit Agreement, the Company incurred fees of approximately $0.4 million , which are being amortized over the term of the amendment. The fees incurred are classified as a direct deduction from the long-term debt line item in the consolidated balance sheets. As of June 30, 2016 , the Company had $79.6 million outstanding under the revolving credit facility. Amounts borrowed, outstanding letters of credit, and amounts available to borrow were as follows (in thousands): December 31, June 30, Amounts borrowed $ 79,600 $ 79,600 Outstanding letters of credit 2,700 2,700 Amounts available to borrow (1) 67,700 67,700 (1) Excluding $100 million increase option As collateral, the Company’s obligations are secured by substantially all of the Company’s assets. All of the Company’s material existing and future subsidiaries are required to guaranty the Company’s obligations under the credit facility. Such guarantees by existing and future material subsidiaries are and will be secured by substantially all of the property of such material subsidiaries. The credit facility contains customary affirmative and negative covenants and also has financial covenants relating to a liquidity ratio, a consolidated leverage ratio, and an interest coverage ratio. The Company is obligated to pay customary commitment fees and letter of credit fees for a facility of this size and type. The Company is currently in compliance with all financial and non-financial covenants under the credit facility.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t>
  </si>
  <si>
    <t>Organizational Efficiency Plan</t>
  </si>
  <si>
    <t>Restructuring and Related Activities [Abstract]</t>
  </si>
  <si>
    <t>Organizational Efficiency Plan During the second quarter of 2015, the Company integrated operations and consolidated certain positions resulting in employee headcount reductions. The Company continually evaluates ways to improve business processes to ensure that operations align with its strategy and vision for the future. In the second quarter of 2015, the Company recognized charges in operating expenses of $2.1 million , primarily for severance costs. In the second quarter of 2016, the Company recognized charges in the employee termination and other charges expense line item of $0.2 million , primarily due to severance and other costs associated with the closure of an office location. All client services provided from this location have been migrated to other WageWorks locations. The Company recorded these severance costs within accrued expenses in the accompanying consolidated balance sheets. Changes in the Company’s accrued liabilities for workforce reduction costs in the six months ended June 30, 2016 were as follows (in thousands): Amount Beginning balance as of December 31, 2015 $ 183 Employee termination and other charges 214 Cash paid (350 ) Ending balance as of June 30, 2016 $ 47</t>
  </si>
  <si>
    <t>Employee Benefit Plans</t>
  </si>
  <si>
    <t>Disclosure of Compensation Related Costs, Share-based Payments [Abstract]</t>
  </si>
  <si>
    <t>Employee Benefit Plans Employee Stock Option Plan The Company’s stock option program is a long-term retention program that is intended to attract, retain, and provide incentives for talented employees, officers, and directors and to align stockholder and employee interests. The following table summarizes the weighted-average fair value of stock options granted: Three Months Ended June 30, Six Months Ended June 30, 2015 2016 2015 2016 Stock options granted (in thousands) 14 281 51 777 Weighted-average fair value at date of grant $ 17.87 $ 20.84 $ 22.34 $ 18.14 Stock option activity for the six months ended June 30, 2016 was as follows (shares in thousands): Shares Weighted-average exercise price Remaining contractual term (in years) Aggregate intrinsic value (in thousands) Outstanding at December 31, 2015 3,037 $ 25.18 6.41 $ 65,229 Granted 777 47.64 Exercised (637 ) 15.17 Forfeited (67 ) 45.45 Outstanding as of June 30, 2016 3,110 $ 32.40 7.29 $ 85,303 Vested and expected to vest at June 30, 2016 2,958 $ 31.72 7.20 $ 83,136 Exercisable at June 30, 2016 1,502 $ 18.23 5.45 $ 62,492 As of June 30, 2016 , there was $25.4 million of total unrecognized compensation cost related to unvested stock options which are expected to vest. The cost is expected to be recognized over a weighted-average period of approximately 3.0 years as of June 30, 2016 . The Company calculated the fair value of each option award on the date of grant using the Black-Scholes option pricing model with the following weighted-average assumptions: Three Months Ended June 30, Six Months Ended June 30, 2015 2016 2015 2016 Expected volatility 43.15 % 42.42 % 43.99 % 42.71 % Risk-free interest rate 1.51 % 1.31 % 1.54 % 1.17 % Expected term (in years) 4.74 4.87 4.74 4.87 Dividend yield — — — — Stock-based compensation cost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average volatility of peer publicly traded companies as well as the Company’s own historical volatility. The Company expects that it will increase weighting of its own historical data in future periods,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nd has not paid cash dividends on its common stock. The Company estimates the expected term based on historical experience, giving consideration to the contractual terms of the stock-based awards, vesting schedules, and expectations of future employee behavior such as exercises and forfeitures. Restricted Stock Units The Company grants restricted stock units to certain employees, officers, and directors under the 2010 Equity Incentive Plan. Restricted stock units vest upon performance-based, market-based, or service-based criteria.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Management’s estimate of the number of shares expected to vest is based on the anticipated achievement of the specified performance criteria. 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 Generally, service-based restricted stock units vest over four years with 25% vesting after one year and the balance vesting monthly over the remaining period. In the first quarter of 2015 and 2016, the Company granted a total of 140,000 and 263,000 , respectively, of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150% or 200% of the target number of shares originally granted, depending on terms of the grant agreement. The restricted stock units will be eligible to vest based on the Company’s achievement against an average annual earnings before interest, taxes, depreciation, and amortization (“EBITDA”) margin target equal to or greater than 22% and compound revenue growth target for the specified performance period. The following table describes the levels of revenue growth target for the specified performance period for the restricted stock units granted in 2016 to vest: Achievement of Revenue Growth Objective Percentage of Restricted Stock Unit Vesting 20% and Greater 200% will vest Between 15% but less than 20% Between 100% and 200% will vest Between 10% but less than 15% Between 50% and 100% will vest Below 10% None will vest Stock-based compensation expense related to restricted stock units was $3.0 million and $6.2 million for the three months ended June 30, 2015 and 2016 , respectively and $5.6 million and $10.0 million for the six months ended June 30, 2015 and 2016 , respectively. Total unrecorded stock-based compensation cost at June 30, 2016 associated with restricted stock units was $37.5 million , which is expected to be recognized over a weighted-average period of 1.97 years. The following table summarizes information about restricted stock units issued to officers, directors and employees under the 2010 Equity Incentive Plan (shares in thousands): Shares Weighted-Average Grant Date Fair Value Unvested at December 31, 2015 763 $ 44.83 Granted (1) 475 37.98 Vested (2) (328 ) 20.55 Forfeited (10 ) 45.20 Unvested at June 30, 2016 900 $ 50.04 (1) Includes additional shares granted as specified financial metrics for the performance-based restricted stock units, granted to certain executives in 2013, during the performance period of January 1, 2013 through December 31, 2015 were met, resulting in actual shares vesting at 150% of the target number of shares originally granted. (2) Includes 264,000 shares vested from performance-based restricted stock units granted to certain executives in 2013 representing 150% of the target number of shares originally granted. Stock-based compensation is classified in the consolidated statements of income in the same expense line items as cash compensation. Amounts recorded as expense in the consolidated statements of income were as follows (in thousands): Three Months Ended June 30, Six Months Ended June 30, 2015 2016 2015 2016 Cost of revenue $ 898 $ 1,818 $ 1,699 $ 2,968 Technology and development 295 659 342 1,144 Sales and marketing 668 791 1,332 1,498 General and administrative 2,952 5,583 5,876 9,232 Total $ 4,813 $ 8,851 $ 9,249 $ 14,842</t>
  </si>
  <si>
    <t>Income Taxes</t>
  </si>
  <si>
    <t>Income Tax Disclosure [Abstract]</t>
  </si>
  <si>
    <t>Income Taxes The income tax provision for the three months ended June 30, 2015 and 2016 was $2.9 million and $1.5 million , respectively and the income tax provision for the six months ended June 30, 2015 and 2016 was $6.4 million and $5.3 million respectively. The Company's effective tax rate was 45.1% and 34.1% for the three months ended June 30, 2015 and 2016 and 41.2% and 37.9% for the six months ended June 30, 2015 and 2016 , respectively. The Company provides for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 Company is under audit in New York State. There are no other income tax examinations ongoing in the jurisdictions where the Company operates. As of June 30, 2016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Commitments and Contingencies (a) Operating Leases The Company leases office space and equipment under noncancelable operating leases with various expiration dates through 2023 . Future minimum lease payments under noncancelable operating leases, excluding the contractual sublease income of $11.8 million , are as follows (in thousands): As of Remainder of 2016 $ 3,575 2017 7,872 2018 7,947 2019 7,921 2020 7,717 Thereafter 13,662 Total future minimum lease payments $ 48,694 Rent expense for the three months ended June 30, 2015 and 2016 was $2.1 million and $1.7 million , respectively and $4.1 million and $3.3 million for six months ended June 30, 2015 and 2016 , respectively. Future minimum lease payments under capital leases, not included in the table above, as of June 30, 2016 are $0.1 million . The Company has no future minimum lease payments under capital leases extending beyond 2016. (b) Legal Matters 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tockholders' Equity</t>
  </si>
  <si>
    <t>Stockholders' Equity Note [Abstract]</t>
  </si>
  <si>
    <t>Stockholders’ Equity Share Repurchase Program On August 6, 2015, the Company’s Board of Directors authorized a $100 million stock repurchase program which commenced immediately and does not have an expiration date. Repurchases made under this program may be made in the open market as the Company deems appropriate and market conditions allow. The Company repurchased 226,170 shares of common stock during the six months ended June 30, 2016 for a total cost of $9.4 million , or an average price of $41.43 per share. There were no shares of common stock repurchased during the three months ended June 30, 2016 . As of June 30, 2016, the Company had $85.6 million available for future purchases under the stock repurchase program.</t>
  </si>
  <si>
    <t>Summary Of Business And Significant Accounting Policies (Policy)</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t>
  </si>
  <si>
    <t>Basis Of Presentation</t>
  </si>
  <si>
    <t>Basis of Presentation In the opinion of the Company’s management, the unaudited interim consolidated financial statements and condensed note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U.S. GAAP”). The results of the interim period presented herein are not necessarily indicative of the results of future periods or annual results for the year ending December 31, 2016 . These unaudited interim consolidated financial statements and condensed notes should be read in conjunction with the December 31, 2015 audited financial statements and related notes, together with management’s discussion and analysis of financial condition and results of operations, included in the Company’s Annual Report on Form 10-K. The December 31, 2015 consolidated balance sheet, included in this interim Quarterly Report on Form 10-Q, was derived from audited financial statements. Certain prior year amounts in the consolidated statement of cash flows have been reclassified to conform to the current year’s presentation. There have been no changes in the Company’s significant accounting policies from those that were disclosed in the Company’s audited consolidated financial statements for the fiscal year ended December 31, 2015 included in the Company’s Annual Report on Form 10-K.</t>
  </si>
  <si>
    <t>Principles Of Consolidation</t>
  </si>
  <si>
    <t>Principles of Consolidation The unaudited consolidated financial statements include the accounts of WageWorks, Inc. and its subsidiaries.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useful lives for depreciation and amortization, loss contingencies, expired and unredeemed products, deferred tax assets, reserve for income tax uncertainties, the assumptions used for stock-based compensation, the assumptions used for software and website development cost classification, and valuation and impairments of goodwill and long-lived assets. Actual results could differ from those estimates. In making its estimates, the Company considers the current economic and legislative environment and has considered those factors when reviewing the underlying assumptions of the estimates.</t>
  </si>
  <si>
    <t>Fair Value Of Financial Instruments</t>
  </si>
  <si>
    <t>Fair Value of Financial Instruments The Company’s financial assets and liabilities are recognized or disclosed at fair value in the financial statements on a recurring basis. The carrying amount of financial instruments approximates fair value because of their short maturity. The carrying amount of the Company’s variable rate debt approximates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 related to the acquisition of Benefit Concepts, Inc. (“BCI”) was recorded at fair value on the acquisition date and is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it is categorized as Level 3. The final contingent consideration for BCI was paid during the first quarter of 2016. Other financial instruments not measured at fair value on the Company’s unaudited consolidated balance sheet at June 30, 2016 , but which require disclosure of their fair values include: cash and cash equivalents (including restricted cash), accounts receivable, accounts payable and accrued expenses, and debt under the revolving credit facility with certain lenders. The estimated fair value of such instruments at June 30, 2016 approximates their carrying value as reported on the consolidated balance sheets. The fair value of all of these instruments are categorized as Level 2 of the fair value hierarchy, with the exception of cash, which is categorized as Level 1 due to its short term nature. The following table provides a reconciliation between the beginning and ending balances of items measured at fair value on a recurring basis that used significant unobservable inputs (Level 3) (in thousands): Contingent Consideration BCI Balance at December 31, 2015 $ 739 Gains or losses included in earnings: Losses on revaluation of contingent consideration 11 Payment of contingent consideration (750 ) Balance at June 30, 2016 $ — 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 Losses on revaluation of contingent consideration result from accretion charges due to the passage of time and fair value adjustments due to changes in forecasted revenue levels. The Company recorded an immaterial charge for the change in fair value of the contingent consideration for the three months ended June 30, 2015 , with no charge recorded for the three months ended June 30, 2016 . The Company recorded $0.1 million and an immaterial charge for the six months ended June 30, 2015 and 2016 , respectively, as a result of accretion charges due to the passage of time.</t>
  </si>
  <si>
    <t>Recently Issued Accounting Pronouncements</t>
  </si>
  <si>
    <t>Recently Issued Accounting Pronouncements In May 2014, the Financial Accounting Standards Board (“FASB”) issued Accounting Standards Update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with or without practical expedients or a retrospective with a cumulative catch upon adoption transition method. In July 2015, the FASB deferred the effective date for annual reporting periods beginning after December 15, 2017 (including interim reporting periods within those periods) in ASU 2015-14. Early adoption is permitted to the original effective date for periods beginning after December 15, 2016 (including interim reporting periods within those periods). The Company is in the process of determining which transition method it will use and what impact, if any, the adoption of ASU 2014-09 will have on its consolidated financial statements and related disclosures. Subsequent to the issuance of ASU 2014-09, the FASB has issued several ASUs such as ASU 2016-08, Revenue from Contracts with Customers: Principal versus Agent Considerations (Reporting Revenue Gross versus Net) , ASU 2016-10, FASB Accounting Standards Codification - Consensuses of the FASB Emerging Issues Task Force , and ASU 2016-12, Revenue from Contracts with Customers: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urrently assessing the impact, if any, the adoption of these ASUs and ASU 2014-09 will have on its consolidated financial statements and related disclosure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adopted ASU 2015-05 in the first quarter of 2016. The adoption of ASU 2015-05 did not have a material impact on the consolidated financial statements and related disclosures. In February 2016, the FASB issued Accounting Standards Update No. 2016-02, Leases , (“ASU 2016-02”).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ith early adoption permitted. The new standard is required to be applied with a modified retrospective approach to each prior reporting period presented with various optional practical expedients. The Company is currently assessing what impact, if any, the adoption of this ASU will have on its consolidated financial statements and related disclosure. In March 2016, the FASB issued Accounting Standard Update No. 2016-04, Recognition of Breakage for Certain Prepaid Stored-Value Products , (“ASU 2016-04”). The new guidance creates an exception under ASC 405-20, Liabilities-Extinguishments of Liabilities, to derecognize financial liabilities related to certain prepaid stored-value products using a revenue-like breakage model. The new guidance is effective for fiscal years and interim periods within those years beginning after December 15, 2017, with early adoption permitted. This guidance can be applied either retrospectively to each period presented or as a cumulative-effect adjustment as of the date of adoption. The Company is currently assessing what impact, if any, the adoption of this ASU will have on its consolidated financial statements and related disclosure. In March 2016, the FASB Issued ASU No. 2016-09, Compensation-Stock Compensation: Improvements to Employee Share-Based Payment Accounting ,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fiscal years and interim periods within those years beginning after December 15, 2016, with early adoption permitted. The Company is currently assessing what impact, if any, the adoption of this ASU will have on its consolidated financial statements and related disclosure.</t>
  </si>
  <si>
    <t>Summary Of Business And Significant Accounting Policies (Tables)</t>
  </si>
  <si>
    <t>Reconciliation Of Items Measured At Fair Value On Recurring Basis</t>
  </si>
  <si>
    <t>The following table provides a reconciliation between the beginning and ending balances of items measured at fair value on a recurring basis that used significant unobservable inputs (Level 3) (in thousands): Contingent Consideration BCI Balance at December 31, 2015 $ 739 Gains or losses included in earnings: Losses on revaluation of contingent consideration 11 Payment of contingent consideration (750 ) Balance at June 30, 2016 $ —</t>
  </si>
  <si>
    <t>Net Income Per Share (Tables)</t>
  </si>
  <si>
    <t>Computation Of Basic And Diluted Net Income Per Share</t>
  </si>
  <si>
    <t>The following table sets forth the computation of basic and diluted net income per share (in thousands, except per share data): ໿ Three Months Ended June 30, Six Months Ended June 30, 2015 2016 2015 2016 Numerator for basic net income per share: Net income $ 3,518 $ 2,853 $ 9,157 $ 8,649 Denominator for basic net income per share: Weighted-average common shares outstanding 35,761 36,361 35,659 36,139 Basic net income per share $ 0.10 $ 0.08 $ 0.26 $ 0.24 Numerator for diluted net income per share: Net income $ 3,518 $ 2,853 $ 9,157 $ 8,649 Denominator for diluted net income per share: Weighted-average common shares outstanding 35,761 36,361 35,659 36,139 Dilutive stock options and restricted stock units 835 834 975 674 Dilutive vested performance restricted stock units — — — 49 Diluted weighted-average common shares outstanding 36,596 37,195 36,634 36,862 Diluted net income per share $ 0.10 0.08 0.25 0.23</t>
  </si>
  <si>
    <t>Intangible Assets (Tables)</t>
  </si>
  <si>
    <t>Schedule Of Acquired Intangible Assets</t>
  </si>
  <si>
    <t>Acquired intangible assets at December 31, 2015 and June 30, 2016 were comprised of the following (in thousands): December 31, 2015 June 30, 2016 Gross carrying amount Accumulated amortization Net Gross carrying amount Accumulated amortization Net Amortizable intangible assets: Client contracts and broker relationships $ 124,261 $ 47,013 $ 77,248 $ 138,557 $ 52,328 $ 86,229 Trade names 3,880 2,405 1,475 3,880 2,748 1,132 Technology 13,846 11,039 2,807 13,846 11,440 2,406 Noncompete agreements 2,232 1,870 362 2,232 1,906 326 Favorable lease 1,136 412 724 1,136 460 676 Total $ 145,355 $ 62,739 $ 82,616 $ 159,651 $ 68,882 $ 90,769</t>
  </si>
  <si>
    <t>Schedule Of Estimated Expected Amortization Expense</t>
  </si>
  <si>
    <t>The estimated expected amortization expense in future periods at June 30, 2016 is as follows (in thousands): ໿ Remainder of 2016 $ 8,149 2017 15,827 2018 15,200 2019 14,640 2020 12,657 Thereafter 24,296 Total $ 90,769</t>
  </si>
  <si>
    <t>Accounts Receivable (Tables)</t>
  </si>
  <si>
    <t>Schedule Of Accounts Receivable</t>
  </si>
  <si>
    <t>Accounts receivable at December 31, 2015 and June 30, 2016 were comprised of the following (in thousands): December 31, June 30, Trade receivables $ 37,999 $ 54,222 Unpaid amounts for benefit services 35,343 41,618 73,342 95,840 Less allowance for doubtful accounts (1,071 ) (1,861 ) Accounts receivable, net $ 72,271 $ 93,979</t>
  </si>
  <si>
    <t>Property And Equipment (Tables)</t>
  </si>
  <si>
    <t>Schedule Of Property And Equipment</t>
  </si>
  <si>
    <t>Property and equipment at December 31, 2015 and June 30, 2016 were comprised of the following (in thousands): December 31, June 30, Computers and equipment $ 14,461 $ 14,721 Software and software development costs 92,898 99,991 Furniture and fixtures 5,083 5,035 Leasehold improvements 13,594 15,213 $ 126,036 $ 134,960 Less accumulated depreciation and amortization (78,081 ) (86,534 ) Property and equipment, net $ 47,955 $ 48,426</t>
  </si>
  <si>
    <t>Accounts Payable And Accrued Expenses (Tables)</t>
  </si>
  <si>
    <t>Schedule Of Accounts Payable And Accrued Expenses</t>
  </si>
  <si>
    <t>Accounts payable and accrued expenses at December 31, 2015 and June 30, 2016 were comprised of the following (in thousands): December 31, June 30, Accounts payable $ 2,542 $ 2,916 Payable to benefit providers and transit agencies 23,169 25,112 Accrued payables 11,198 16,780 Accrued compensation and related benefits 18,538 16,626 Other accrued expenses 2,891 5,862 Deferred revenue 2,203 4,103 Accounts payable and accrued expenses $ 60,541 $ 71,399</t>
  </si>
  <si>
    <t>Long-term Debt (Tables)</t>
  </si>
  <si>
    <t>Schedule Of Line Of Credit Facilities</t>
  </si>
  <si>
    <t>Amounts borrowed, outstanding letters of credit, and amounts available to borrow were as follows (in thousands): December 31, June 30, Amounts borrowed $ 79,600 $ 79,600 Outstanding letters of credit 2,700 2,700 Amounts available to borrow (1) 67,700 67,700</t>
  </si>
  <si>
    <t>Organizational Efficiency Plan (Tables)</t>
  </si>
  <si>
    <t>Schedule Of Accrued Liabilities For Workforce Reduction Costs</t>
  </si>
  <si>
    <t>Changes in the Company’s accrued liabilities for workforce reduction costs in the six months ended June 30, 2016 were as follows (in thousands): Amount Beginning balance as of December 31, 2015 $ 183 Employee termination and other charges 214 Cash paid (350 ) Ending balance as of June 30, 2016 $ 47</t>
  </si>
  <si>
    <t>Employee Benefit Plans (Tables)</t>
  </si>
  <si>
    <t>Summary Of Weighted-Average Fair Value Of Stock Options Granted</t>
  </si>
  <si>
    <t>The following table summarizes the weighted-average fair value of stock options granted: Three Months Ended June 30, Six Months Ended June 30, 2015 2016 2015 2016 Stock options granted (in thousands) 14 281 51 777 Weighted-average fair value at date of grant $ 17.87 $ 20.84 $ 22.34 $ 18.14</t>
  </si>
  <si>
    <t>Summary Of Stock Option Activity</t>
  </si>
  <si>
    <t>Stock option activity for the six months ended June 30, 2016 was as follows (shares in thousands): Shares Weighted-average exercise price Remaining contractual term (in years) Aggregate intrinsic value (in thousands) Outstanding at December 31, 2015 3,037 $ 25.18 6.41 $ 65,229 Granted 777 47.64 Exercised (637 ) 15.17 Forfeited (67 ) 45.45 Outstanding as of June 30, 2016 3,110 $ 32.40 7.29 $ 85,303 Vested and expected to vest at June 30, 2016 2,958 $ 31.72 7.20 $ 83,136 Exercisable at June 30, 2016 1,502 $ 18.23 5.45 $ 62,492</t>
  </si>
  <si>
    <t>Schedule Of Weighted Average Assumptions</t>
  </si>
  <si>
    <t>The Company calculated the fair value of each option award on the date of grant using the Black-Scholes option pricing model with the following weighted-average assumptions: Three Months Ended June 30, Six Months Ended June 30, 2015 2016 2015 2016 Expected volatility 43.15 % 42.42 % 43.99 % 42.71 % Risk-free interest rate 1.51 % 1.31 % 1.54 % 1.17 % Expected term (in years) 4.74 4.87 4.74 4.87 Dividend yield — — — —</t>
  </si>
  <si>
    <t>Schedule Of Revenue Growth Targets</t>
  </si>
  <si>
    <t>The following table describes the levels of revenue growth target for the specified performance period for the restricted stock units granted in 2016 to vest: Achievement of Revenue Growth Objective Percentage of Restricted Stock Unit Vesting 20% and Greater 200% will vest Between 15% but less than 20% Between 100% and 200% will vest Between 10% but less than 15% Between 50% and 100% will vest Below 10% None will vest</t>
  </si>
  <si>
    <t>Summary Of Restricted Stock Units</t>
  </si>
  <si>
    <t>The following table summarizes information about restricted stock units issued to officers, directors and employees under the 2010 Equity Incentive Plan (shares in thousands): Shares Weighted-Average Grant Date Fair Value Unvested at December 31, 2015 763 $ 44.83 Granted (1) 475 37.98 Vested (2) (328 ) 20.55 Forfeited (10 ) 45.20 Unvested at June 30, 2016 900 $ 50.04</t>
  </si>
  <si>
    <t>Schedule Of Stock-Based Compensation Expense</t>
  </si>
  <si>
    <t>Stock-based compensation is classified in the consolidated statements of income in the same expense line items as cash compensation. Amounts recorded as expense in the consolidated statements of income were as follows (in thousands): Three Months Ended June 30, Six Months Ended June 30, 2015 2016 2015 2016 Cost of revenue $ 898 $ 1,818 $ 1,699 $ 2,968 Technology and development 295 659 342 1,144 Sales and marketing 668 791 1,332 1,498 General and administrative 2,952 5,583 5,876 9,232 Total $ 4,813 $ 8,851 $ 9,249 $ 14,842</t>
  </si>
  <si>
    <t>Commitments And Contingencies (Tables)</t>
  </si>
  <si>
    <t>Future Minimum Lease Payments</t>
  </si>
  <si>
    <t>Future minimum lease payments under noncancelable operating leases, excluding the contractual sublease income of $11.8 million , are as follows (in thousands): As of Remainder of 2016 $ 3,575 2017 7,872 2018 7,947 2019 7,921 2020 7,717 Thereafter 13,662 Total future minimum lease payments $ 48,694</t>
  </si>
  <si>
    <t>Summary Of Business And Significant Accounting Policies (Reconciliation Of Items Measured At Fair Value On Recurring Basis) (Details) - USD ($)</t>
  </si>
  <si>
    <t>Fair Value, Liabilities Measured on Recurring Basis, Unobservable Input Reconciliation, Calculation [Roll Forward]</t>
  </si>
  <si>
    <t>Losses on revaluation of contingent consideration</t>
  </si>
  <si>
    <t>Contingent Consideration - BCI</t>
  </si>
  <si>
    <t>Balances, Beginning</t>
  </si>
  <si>
    <t>Balances, Ending</t>
  </si>
  <si>
    <t>Summary Of Business And Significant Accounting Policies (Narrative) (Details) - USD ($)</t>
  </si>
  <si>
    <t>Accretion Expense</t>
  </si>
  <si>
    <t>Net Income Per Share (Computation Of Basic And Diluted Net Income Per Share) (Details) - USD ($) $ / shares in Units, shares in Thousands, $ in Thousands</t>
  </si>
  <si>
    <t>Numerator for basic net income per share:</t>
  </si>
  <si>
    <t>Denominator for basic net income per share:</t>
  </si>
  <si>
    <t>Weighted-average common shares outstanding (in shares)</t>
  </si>
  <si>
    <t>Basic net income per share (in dollars per share)</t>
  </si>
  <si>
    <t>Denominator for diluted net income per share:</t>
  </si>
  <si>
    <t>Diluted weighted-average common shares outstanding (in shares)</t>
  </si>
  <si>
    <t>Diluted net income per share (in dollars per share)</t>
  </si>
  <si>
    <t>Common Stock</t>
  </si>
  <si>
    <t>Stock Options And Restricted Stock Units</t>
  </si>
  <si>
    <t>Dilutive stock options and restricted stock units (in shares)</t>
  </si>
  <si>
    <t>Performance-Based Restricted Stock Units</t>
  </si>
  <si>
    <t>Net Income Per Share (Narrative) (Details) - shares shares in Millions</t>
  </si>
  <si>
    <t>Antidilutive Securities Excluded from Computation of Earnings Per Share [Line Items]</t>
  </si>
  <si>
    <t>Anti-dilutive shares</t>
  </si>
  <si>
    <t>Intangible Assets (Narrative) (Details) - USD ($) $ in Millions</t>
  </si>
  <si>
    <t>Amortization expense for acquired intangible assets</t>
  </si>
  <si>
    <t>Intangible Assets (Schedule Of Acquired Intangible Assets) (Details) - USD ($) $ in Thousands</t>
  </si>
  <si>
    <t>Finite-Lived Intangible Assets [Line Items]</t>
  </si>
  <si>
    <t>Gross carrying amount</t>
  </si>
  <si>
    <t>Accumulated amortization</t>
  </si>
  <si>
    <t>Net</t>
  </si>
  <si>
    <t>Client contracts and broker relationships</t>
  </si>
  <si>
    <t>Trade names</t>
  </si>
  <si>
    <t>Technology</t>
  </si>
  <si>
    <t>Noncompete agreements</t>
  </si>
  <si>
    <t>Favorable lease</t>
  </si>
  <si>
    <t>Intangible Assets (Schedule Of Estimated Expected Amortization Expense) (Details) $ in Thousands</t>
  </si>
  <si>
    <t>Jun. 30, 2016USD ($)</t>
  </si>
  <si>
    <t>Remainder of 2016</t>
  </si>
  <si>
    <t>Thereafter</t>
  </si>
  <si>
    <t>Total</t>
  </si>
  <si>
    <t>Accounts Receivable (Schedule Of Accounts Receivable) (Details) - USD ($) $ in Thousands</t>
  </si>
  <si>
    <t>Accounts, Notes, Loans and Financing Receivable [Line Items]</t>
  </si>
  <si>
    <t>Accounts receivable, gross</t>
  </si>
  <si>
    <t>Less allowance for doubtful accounts</t>
  </si>
  <si>
    <t>Trade receivables</t>
  </si>
  <si>
    <t>Unpaid amounts for benefit services</t>
  </si>
  <si>
    <t>Property And Equipment (Schedule Of Property And Equipment) (Details) - USD ($) $ in Thousands</t>
  </si>
  <si>
    <t>Property, Plant and Equipment [Line Items]</t>
  </si>
  <si>
    <t>Property and equipment, gross</t>
  </si>
  <si>
    <t>Less accumulated depreciation and amortization</t>
  </si>
  <si>
    <t>Computers and equipment</t>
  </si>
  <si>
    <t>Software and software development costs</t>
  </si>
  <si>
    <t>Furniture and fixtures</t>
  </si>
  <si>
    <t>Leasehold improvements</t>
  </si>
  <si>
    <t>Property And Equipment (Narrative) (Details) - USD ($) $ in Millions</t>
  </si>
  <si>
    <t>Capitalized software development costs</t>
  </si>
  <si>
    <t>Total depreciation expense and amortization of capitalized software development costs</t>
  </si>
  <si>
    <t>Unamortized software development costs</t>
  </si>
  <si>
    <t>Amortization expense</t>
  </si>
  <si>
    <t>Accounts Payable And Accrued Expenses (Schedule Of Accounts Payable And Accrued Expenses) (Details) - USD ($) $ in Thousands</t>
  </si>
  <si>
    <t>Accounts payable</t>
  </si>
  <si>
    <t>Payable to benefit providers and transit agencies</t>
  </si>
  <si>
    <t>Accrued payables</t>
  </si>
  <si>
    <t>Accrued compensation and related benefits</t>
  </si>
  <si>
    <t>Other accrued expenses</t>
  </si>
  <si>
    <t>Deferred revenue</t>
  </si>
  <si>
    <t>Long-term Debt (Narrative) (Details) - USD ($)</t>
  </si>
  <si>
    <t>Jun. 05, 2015</t>
  </si>
  <si>
    <t>Debt Instrument [Line Items]</t>
  </si>
  <si>
    <t>Debt, maximum allowed borrowing capacity</t>
  </si>
  <si>
    <t>Increase option</t>
  </si>
  <si>
    <t>Interest rate</t>
  </si>
  <si>
    <t>1.70%</t>
  </si>
  <si>
    <t>Fees</t>
  </si>
  <si>
    <t>Debt outstanding</t>
  </si>
  <si>
    <t>Default interest rate above applicable interest rate</t>
  </si>
  <si>
    <t>2.00%</t>
  </si>
  <si>
    <t>Revolver | LIBOR Rate | Minimum</t>
  </si>
  <si>
    <t>Debt instrument, interest rate margin</t>
  </si>
  <si>
    <t>1.25%</t>
  </si>
  <si>
    <t>Revolver | LIBOR Rate | Maximum</t>
  </si>
  <si>
    <t>1.75%</t>
  </si>
  <si>
    <t>Letter Of Credit</t>
  </si>
  <si>
    <t>Long-term Debt (Schedule Of Line Of Credit Facilities) (Details) - USD ($)</t>
  </si>
  <si>
    <t>Line of Credit Facility [Line Items]</t>
  </si>
  <si>
    <t>Amounts borrowed</t>
  </si>
  <si>
    <t>Amounts available to borrow</t>
  </si>
  <si>
    <t>Outstanding letters of credit</t>
  </si>
  <si>
    <t>Organizational Efficiency Plan (Narrative) (Details) - USD ($) $ in Thousands</t>
  </si>
  <si>
    <t>Severance costs, net of accrual adjustments</t>
  </si>
  <si>
    <t>Severance Costs</t>
  </si>
  <si>
    <t>Organizational Efficiency Plan (Schedule of Accrued Liabilities For Workforce Reduction Costs) (Details) - USD ($) $ in Thousands</t>
  </si>
  <si>
    <t>Restructuring Reserve [Roll Forward]</t>
  </si>
  <si>
    <t>Beginning Balance</t>
  </si>
  <si>
    <t>Cash paid</t>
  </si>
  <si>
    <t>Ending Balance</t>
  </si>
  <si>
    <t>Employee Benefit Plans (Narrative) (Details) - USD ($) shares in Thousands, $ in Thousands</t>
  </si>
  <si>
    <t>Mar. 31, 2016</t>
  </si>
  <si>
    <t>Mar. 31, 2015</t>
  </si>
  <si>
    <t>Share-based Compensation Arrangement by Share-based Payment Award [Line Items]</t>
  </si>
  <si>
    <t>Total unrecognized compensation cost related to unvested stock options</t>
  </si>
  <si>
    <t>Total unrecognized compensation cost, weighted- average period of recognition</t>
  </si>
  <si>
    <t>3 years</t>
  </si>
  <si>
    <t>Dividend yield</t>
  </si>
  <si>
    <t>0.00%</t>
  </si>
  <si>
    <t>Stock-based compensation expense</t>
  </si>
  <si>
    <t>Restricted Stock Units</t>
  </si>
  <si>
    <t>Units granted</t>
  </si>
  <si>
    <t>1 year 11 months 19 days</t>
  </si>
  <si>
    <t>Total unrecognized compensation cost related to unvested stock</t>
  </si>
  <si>
    <t>Restricted Stock Units | Minimum</t>
  </si>
  <si>
    <t>EBITDA margin target</t>
  </si>
  <si>
    <t>22.00%</t>
  </si>
  <si>
    <t>Performance-Based Restricted Stock Units | Minimum</t>
  </si>
  <si>
    <t>Percentage of performance-based restricted stock units</t>
  </si>
  <si>
    <t>150.00%</t>
  </si>
  <si>
    <t>Performance-Based Restricted Stock Units | Maximum</t>
  </si>
  <si>
    <t>200.00%</t>
  </si>
  <si>
    <t>Service-Based Restricted Stock Units</t>
  </si>
  <si>
    <t>Award vesting period</t>
  </si>
  <si>
    <t>4 years</t>
  </si>
  <si>
    <t>Service-Based Restricted Stock Units | Share-based Compensation Award, Tranche One [Member]</t>
  </si>
  <si>
    <t>1 year</t>
  </si>
  <si>
    <t>Stock vesting percentage</t>
  </si>
  <si>
    <t>25.00%</t>
  </si>
  <si>
    <t>Employee Benefit Plans (Summary Of Weighted-Average Fair Value Of Stock Options Granted) (Details) - $ / shares shares in Thousands</t>
  </si>
  <si>
    <t>Stock options granted</t>
  </si>
  <si>
    <t>Weighted average fair value at date of grant</t>
  </si>
  <si>
    <t>Employee Benefit Plans (Summary Of Stock Option Activity) (Details) - USD ($) $ / shares in Units, shares in Thousands, $ in Thousands</t>
  </si>
  <si>
    <t>12 Months Ended</t>
  </si>
  <si>
    <t>Shares</t>
  </si>
  <si>
    <t>Outstanding at December 31, 2015</t>
  </si>
  <si>
    <t>Granted</t>
  </si>
  <si>
    <t>Exercised</t>
  </si>
  <si>
    <t>Forfeited</t>
  </si>
  <si>
    <t>Outstanding as of June 30, 2016</t>
  </si>
  <si>
    <t>Vested and expected to vest at June 30, 2016</t>
  </si>
  <si>
    <t>Exercisable at June 30, 2016</t>
  </si>
  <si>
    <t>Weighted average exercise price</t>
  </si>
  <si>
    <t>Remaining contractual term (years)</t>
  </si>
  <si>
    <t>Outstanding</t>
  </si>
  <si>
    <t>7 years 3 months 14 days</t>
  </si>
  <si>
    <t>6 years 4 months 28 days</t>
  </si>
  <si>
    <t>7 years 2 months 12 days</t>
  </si>
  <si>
    <t>5 years 5 months 12 days</t>
  </si>
  <si>
    <t>Aggregate intrinsic value</t>
  </si>
  <si>
    <t>Employee Benefit Plans (Schedule Of Weighted Average Assumptions) (Details)</t>
  </si>
  <si>
    <t>Expected volatility</t>
  </si>
  <si>
    <t>42.42%</t>
  </si>
  <si>
    <t>43.15%</t>
  </si>
  <si>
    <t>42.71%</t>
  </si>
  <si>
    <t>43.99%</t>
  </si>
  <si>
    <t>Risk-free interest rate</t>
  </si>
  <si>
    <t>1.31%</t>
  </si>
  <si>
    <t>1.51%</t>
  </si>
  <si>
    <t>1.17%</t>
  </si>
  <si>
    <t>1.54%</t>
  </si>
  <si>
    <t>Expected term (in years)</t>
  </si>
  <si>
    <t>4 years 10 months 13 days</t>
  </si>
  <si>
    <t>4 years 8 months 27 days</t>
  </si>
  <si>
    <t>Employee Benefit Plans (Schedule Of Revenue Growth Targets) (Details) - Performance-Based Restricted Stock Units</t>
  </si>
  <si>
    <t>Vesting Target One</t>
  </si>
  <si>
    <t>Percentage of RSU Vesting</t>
  </si>
  <si>
    <t>Vesting Target One | Minimum</t>
  </si>
  <si>
    <t>Achievement of Revenue Growth Objective</t>
  </si>
  <si>
    <t>20.00%</t>
  </si>
  <si>
    <t>Vesting Target Two | Minimum</t>
  </si>
  <si>
    <t>15.00%</t>
  </si>
  <si>
    <t>100.00%</t>
  </si>
  <si>
    <t>Vesting Target Two | Maximum</t>
  </si>
  <si>
    <t>Vesting Target Three | Minimum</t>
  </si>
  <si>
    <t>10.00%</t>
  </si>
  <si>
    <t>50.00%</t>
  </si>
  <si>
    <t>Vesting Target Three | Maximum</t>
  </si>
  <si>
    <t>Vesting Target Four</t>
  </si>
  <si>
    <t>Vesting Target Four | Maximum</t>
  </si>
  <si>
    <t>Employee Benefit Plans (Summary Of Restricted Stock Units) (Details) - Restricted Stock Units shares in Thousands</t>
  </si>
  <si>
    <t>Jun. 30, 2016$ / sharesshares</t>
  </si>
  <si>
    <t>Unvested, Beginning balance</t>
  </si>
  <si>
    <t>Vested</t>
  </si>
  <si>
    <t>Unvested, Ending balance</t>
  </si>
  <si>
    <t>Weighted-Average Grant Date Fair Value</t>
  </si>
  <si>
    <t>Unvested, Beginning balance | $ / shares</t>
  </si>
  <si>
    <t>Granted | $ / shares</t>
  </si>
  <si>
    <t>Vested | $ / shares</t>
  </si>
  <si>
    <t>Forfeitures | $ / shares</t>
  </si>
  <si>
    <t>Unvested, Ending balance | $ / shares</t>
  </si>
  <si>
    <t>Fiscal 2013 Grant</t>
  </si>
  <si>
    <t>Performance vesting target achieved</t>
  </si>
  <si>
    <t>Employee Benefit Plans (Schedule Of Stock-Based Compensation Expense) (Details) - USD ($) $ in Thousands</t>
  </si>
  <si>
    <t>Employee Service Share-based Compensation, Allocation of Recognized Period Costs [Line Items]</t>
  </si>
  <si>
    <t>Cost of revenue</t>
  </si>
  <si>
    <t>Income Taxes (Narrative) (Details) - USD ($) $ in Thousands</t>
  </si>
  <si>
    <t>Effective tax rate</t>
  </si>
  <si>
    <t>34.10%</t>
  </si>
  <si>
    <t>45.10%</t>
  </si>
  <si>
    <t>37.90%</t>
  </si>
  <si>
    <t>41.20%</t>
  </si>
  <si>
    <t>Commitments And Contingencies (Narrative) (Details) - USD ($) $ in Millions</t>
  </si>
  <si>
    <t>Operating leases expiration year</t>
  </si>
  <si>
    <t>Contractual sublease income</t>
  </si>
  <si>
    <t>Rent expense</t>
  </si>
  <si>
    <t>Capital lease payments, 2015</t>
  </si>
  <si>
    <t>Commitments And Contingencies (Future Minimum Lease Payments) (Details) $ in Thousands</t>
  </si>
  <si>
    <t>Total future minimum lease payments</t>
  </si>
  <si>
    <t>Stockholders' Equity (Narrative) (Details) - USD ($)</t>
  </si>
  <si>
    <t>Aug. 06, 2015</t>
  </si>
  <si>
    <t>Share repurchase program, authorized amount</t>
  </si>
  <si>
    <t>Shares repurchased (in shares)</t>
  </si>
  <si>
    <t>Cost of common shares repurchased</t>
  </si>
  <si>
    <t>Share repurchase, average price per share (in dollars per share)</t>
  </si>
  <si>
    <t>Stock repurchase program, remaining authorized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58863</v>
      </c>
    </row>
    <row r="12" spans="1:3">
      <c t="s" r="A12" s="4">
        <v>19</v>
      </c>
      <c t="s" r="B12" s="4">
        <v>20</v>
      </c>
    </row>
    <row r="13" spans="1:3">
      <c t="s" r="A13" s="4">
        <v>21</v>
      </c>
      <c t="s" r="B13" s="4">
        <v>22</v>
      </c>
    </row>
    <row r="14" spans="1:3">
      <c t="s" r="A14" s="4">
        <v>23</v>
      </c>
      <c t="n" r="C14" s="6">
        <v>36596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t="s" r="A1" s="1">
        <v>159</v>
      </c>
      <c t="s" r="B1" s="2">
        <v>1</v>
      </c>
    </row>
    <row r="2" spans="1:2">
      <c t="s" r="B2" s="2">
        <v>2</v>
      </c>
    </row>
    <row r="3" spans="1:2">
      <c t="s" r="A3" s="3">
        <v>124</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2</v>
      </c>
      <c t="s" r="B1" s="2">
        <v>1</v>
      </c>
    </row>
    <row r="2" spans="1:2">
      <c t="s" r="B2" s="2">
        <v>2</v>
      </c>
    </row>
    <row r="3" spans="1:2">
      <c t="s" r="A3" s="3">
        <v>124</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68993</v>
      </c>
      <c t="n" r="C3" s="7">
        <v>500918</v>
      </c>
    </row>
    <row r="4" spans="1:3">
      <c t="s" r="A4" s="4">
        <v>28</v>
      </c>
      <c t="n" r="B4" s="6">
        <v>332</v>
      </c>
      <c t="n" r="C4" s="6">
        <v>332</v>
      </c>
    </row>
    <row r="5" spans="1:3">
      <c t="s" r="A5" s="4">
        <v>29</v>
      </c>
      <c t="n" r="B5" s="6">
        <v>93979</v>
      </c>
      <c t="n" r="C5" s="6">
        <v>72271</v>
      </c>
    </row>
    <row r="6" spans="1:3">
      <c t="s" r="A6" s="4">
        <v>30</v>
      </c>
      <c t="n" r="B6" s="6">
        <v>18239</v>
      </c>
      <c t="n" r="C6" s="6">
        <v>13254</v>
      </c>
    </row>
    <row r="7" spans="1:3">
      <c t="s" r="A7" s="4">
        <v>31</v>
      </c>
      <c t="n" r="B7" s="6">
        <v>681543</v>
      </c>
      <c t="n" r="C7" s="6">
        <v>586775</v>
      </c>
    </row>
    <row r="8" spans="1:3">
      <c t="s" r="A8" s="4">
        <v>32</v>
      </c>
      <c t="n" r="B8" s="6">
        <v>48426</v>
      </c>
      <c t="n" r="C8" s="6">
        <v>47955</v>
      </c>
    </row>
    <row r="9" spans="1:3">
      <c t="s" r="A9" s="4">
        <v>33</v>
      </c>
      <c t="n" r="B9" s="6">
        <v>157109</v>
      </c>
      <c t="n" r="C9" s="6">
        <v>157109</v>
      </c>
    </row>
    <row r="10" spans="1:3">
      <c t="s" r="A10" s="4">
        <v>34</v>
      </c>
      <c t="n" r="B10" s="6">
        <v>90769</v>
      </c>
      <c t="n" r="C10" s="6">
        <v>82616</v>
      </c>
    </row>
    <row r="11" spans="1:3">
      <c t="s" r="A11" s="4">
        <v>35</v>
      </c>
      <c t="n" r="B11" s="6">
        <v>9837</v>
      </c>
      <c t="n" r="C11" s="6">
        <v>9837</v>
      </c>
    </row>
    <row r="12" spans="1:3">
      <c t="s" r="A12" s="4">
        <v>36</v>
      </c>
      <c t="n" r="B12" s="6">
        <v>4275</v>
      </c>
      <c t="n" r="C12" s="6">
        <v>4447</v>
      </c>
    </row>
    <row r="13" spans="1:3">
      <c t="s" r="A13" s="4">
        <v>37</v>
      </c>
      <c t="n" r="B13" s="6">
        <v>991959</v>
      </c>
      <c t="n" r="C13" s="6">
        <v>888739</v>
      </c>
    </row>
    <row r="14" spans="1:3">
      <c t="s" r="A14" s="3">
        <v>38</v>
      </c>
    </row>
    <row r="15" spans="1:3">
      <c t="s" r="A15" s="4">
        <v>39</v>
      </c>
      <c t="n" r="B15" s="6">
        <v>71399</v>
      </c>
      <c t="n" r="C15" s="6">
        <v>60541</v>
      </c>
    </row>
    <row r="16" spans="1:3">
      <c t="s" r="A16" s="4">
        <v>40</v>
      </c>
      <c t="n" r="B16" s="6">
        <v>468153</v>
      </c>
      <c t="n" r="C16" s="6">
        <v>400821</v>
      </c>
    </row>
    <row r="17" spans="1:3">
      <c t="s" r="A17" s="4">
        <v>41</v>
      </c>
      <c t="n" r="B17" s="6">
        <v>0</v>
      </c>
      <c t="n" r="C17" s="6">
        <v>739</v>
      </c>
    </row>
    <row r="18" spans="1:3">
      <c t="s" r="A18" s="4">
        <v>42</v>
      </c>
      <c t="n" r="B18" s="6">
        <v>1589</v>
      </c>
      <c t="n" r="C18" s="6">
        <v>2893</v>
      </c>
    </row>
    <row r="19" spans="1:3">
      <c t="s" r="A19" s="4">
        <v>43</v>
      </c>
      <c t="n" r="B19" s="6">
        <v>541141</v>
      </c>
      <c t="n" r="C19" s="6">
        <v>464994</v>
      </c>
    </row>
    <row r="20" spans="1:3">
      <c t="s" r="A20" s="4">
        <v>44</v>
      </c>
      <c t="n" r="B20" s="6">
        <v>79064</v>
      </c>
      <c t="n" r="C20" s="6">
        <v>78996</v>
      </c>
    </row>
    <row r="21" spans="1:3">
      <c t="s" r="A21" s="4">
        <v>45</v>
      </c>
      <c t="n" r="B21" s="6">
        <v>10152</v>
      </c>
      <c t="n" r="C21" s="6">
        <v>7780</v>
      </c>
    </row>
    <row r="22" spans="1:3">
      <c t="s" r="A22" s="4">
        <v>46</v>
      </c>
      <c t="n" r="B22" s="6">
        <v>630357</v>
      </c>
      <c t="n" r="C22" s="6">
        <v>551770</v>
      </c>
    </row>
    <row r="23" spans="1:3">
      <c t="s" r="A23" s="3">
        <v>47</v>
      </c>
    </row>
    <row r="24" spans="1:3">
      <c t="s" r="A24" s="4">
        <v>48</v>
      </c>
      <c t="n" r="B24" s="6">
        <v>38</v>
      </c>
      <c t="n" r="C24" s="6">
        <v>36</v>
      </c>
    </row>
    <row r="25" spans="1:3">
      <c t="s" r="A25" s="4">
        <v>49</v>
      </c>
      <c t="n" r="B25" s="6">
        <v>368519</v>
      </c>
      <c t="n" r="C25" s="6">
        <v>343166</v>
      </c>
    </row>
    <row r="26" spans="1:3">
      <c t="s" r="A26" s="4">
        <v>50</v>
      </c>
      <c t="n" r="B26" s="6">
        <v>-14374</v>
      </c>
      <c t="n" r="C26" s="6">
        <v>-5003</v>
      </c>
    </row>
    <row r="27" spans="1:3">
      <c t="s" r="A27" s="4">
        <v>51</v>
      </c>
      <c t="n" r="B27" s="6">
        <v>7419</v>
      </c>
      <c t="n" r="C27" s="6">
        <v>-1230</v>
      </c>
    </row>
    <row r="28" spans="1:3">
      <c t="s" r="A28" s="4">
        <v>52</v>
      </c>
      <c t="n" r="B28" s="6">
        <v>361602</v>
      </c>
      <c t="n" r="C28" s="6">
        <v>336969</v>
      </c>
    </row>
    <row r="29" spans="1:3">
      <c t="s" r="A29" s="4">
        <v>53</v>
      </c>
      <c t="n" r="B29" s="7">
        <v>991959</v>
      </c>
      <c t="n" r="C29" s="7">
        <v>888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5</v>
      </c>
      <c t="s" r="B1" s="2">
        <v>1</v>
      </c>
    </row>
    <row r="2" spans="1:2">
      <c t="s" r="B2" s="2">
        <v>2</v>
      </c>
    </row>
    <row r="3" spans="1:2">
      <c t="s" r="A3" s="3">
        <v>127</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30</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v>
      </c>
    </row>
    <row r="3" spans="1:2">
      <c t="s" r="A3" s="3">
        <v>133</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36</v>
      </c>
    </row>
    <row r="4" spans="1:2">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v>
      </c>
    </row>
    <row r="3" spans="1:2">
      <c t="s" r="A3" s="3">
        <v>139</v>
      </c>
    </row>
    <row r="4" spans="1:2">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42</v>
      </c>
    </row>
    <row r="4" spans="1:2">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95</v>
      </c>
      <c t="s" r="B1" s="2">
        <v>1</v>
      </c>
    </row>
    <row r="2" spans="1:2">
      <c t="s" r="B2" s="2">
        <v>2</v>
      </c>
    </row>
    <row r="3" spans="1:2">
      <c t="s" r="A3" s="3">
        <v>145</v>
      </c>
    </row>
    <row r="4" spans="1:2">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198</v>
      </c>
      <c t="s" r="B1" s="2">
        <v>1</v>
      </c>
    </row>
    <row r="2" spans="1:2">
      <c t="s" r="B2" s="2">
        <v>2</v>
      </c>
    </row>
    <row r="3" spans="1:2">
      <c t="s" r="A3" s="3">
        <v>148</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154</v>
      </c>
    </row>
    <row r="4" spans="1:2">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214</v>
      </c>
      <c t="s" r="B1" s="2">
        <v>62</v>
      </c>
      <c t="s" r="D1" s="2">
        <v>1</v>
      </c>
    </row>
    <row r="2" spans="1:4">
      <c t="s" r="B2" s="2">
        <v>2</v>
      </c>
      <c t="s" r="C2" s="2">
        <v>63</v>
      </c>
      <c t="s" r="D2" s="2">
        <v>2</v>
      </c>
    </row>
    <row r="3" spans="1:4">
      <c t="s" r="A3" s="3">
        <v>215</v>
      </c>
    </row>
    <row r="4" spans="1:4">
      <c t="s" r="A4" s="4">
        <v>216</v>
      </c>
      <c t="n" r="B4" s="7">
        <v>0</v>
      </c>
      <c t="n" r="C4" s="7">
        <v>0</v>
      </c>
      <c t="n" r="D4" s="7">
        <v>11000</v>
      </c>
    </row>
    <row r="5" spans="1:4">
      <c t="s" r="A5" s="4">
        <v>217</v>
      </c>
    </row>
    <row r="6" spans="1:4">
      <c t="s" r="A6" s="3">
        <v>215</v>
      </c>
    </row>
    <row r="7" spans="1:4">
      <c t="s" r="A7" s="4">
        <v>218</v>
      </c>
      <c t="n" r="D7" s="6">
        <v>739000</v>
      </c>
    </row>
    <row r="8" spans="1:4">
      <c t="s" r="A8" s="4">
        <v>112</v>
      </c>
      <c t="n" r="D8" s="6">
        <v>-750000</v>
      </c>
    </row>
    <row r="9" spans="1:4">
      <c t="s" r="A9" s="4">
        <v>219</v>
      </c>
      <c t="n" r="B9" s="7">
        <v>0</v>
      </c>
      <c t="n" r="D9"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25</v>
      </c>
    </row>
    <row r="2" spans="1:3">
      <c t="s" r="A2" s="3">
        <v>55</v>
      </c>
    </row>
    <row r="3" spans="1:3">
      <c t="s" r="A3" s="4">
        <v>56</v>
      </c>
      <c t="n" r="B3" s="8">
        <v>0.001</v>
      </c>
      <c t="n" r="C3" s="8">
        <v>0.001</v>
      </c>
    </row>
    <row r="4" spans="1:3">
      <c t="s" r="A4" s="4">
        <v>57</v>
      </c>
      <c t="n" r="B4" s="6">
        <v>1000000000</v>
      </c>
      <c t="n" r="C4" s="6">
        <v>1000000000</v>
      </c>
    </row>
    <row r="5" spans="1:3">
      <c t="s" r="A5" s="4">
        <v>58</v>
      </c>
      <c t="n" r="B5" s="6">
        <v>36925000</v>
      </c>
      <c t="n" r="C5" s="6">
        <v>36055000</v>
      </c>
    </row>
    <row r="6" spans="1:3">
      <c t="s" r="A6" s="4">
        <v>59</v>
      </c>
      <c t="n" r="B6" s="6">
        <v>36580000</v>
      </c>
      <c t="n" r="C6" s="6">
        <v>35936000</v>
      </c>
    </row>
    <row r="7" spans="1:3">
      <c t="s" r="A7" s="4">
        <v>60</v>
      </c>
      <c t="n" r="B7" s="6">
        <v>345000</v>
      </c>
      <c t="n" r="C7" s="6">
        <v>1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0</v>
      </c>
      <c t="s" r="B1" s="2">
        <v>62</v>
      </c>
      <c t="s" r="D1" s="2">
        <v>1</v>
      </c>
    </row>
    <row r="2" spans="1:5">
      <c t="s" r="B2" s="2">
        <v>2</v>
      </c>
      <c t="s" r="C2" s="2">
        <v>63</v>
      </c>
      <c t="s" r="D2" s="2">
        <v>2</v>
      </c>
      <c t="s" r="E2" s="2">
        <v>63</v>
      </c>
    </row>
    <row r="3" spans="1:5">
      <c t="s" r="A3" s="3">
        <v>124</v>
      </c>
    </row>
    <row r="4" spans="1:5">
      <c t="s" r="A4" s="4">
        <v>216</v>
      </c>
      <c t="n" r="B4" s="7">
        <v>0</v>
      </c>
      <c t="n" r="C4" s="7">
        <v>0</v>
      </c>
      <c t="n" r="D4" s="7">
        <v>-11000</v>
      </c>
    </row>
    <row r="5" spans="1:5">
      <c t="s" r="A5" s="4">
        <v>221</v>
      </c>
      <c t="n" r="D5" s="7">
        <v>0</v>
      </c>
      <c t="n" r="E5" s="7">
        <v>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62</v>
      </c>
      <c t="s" r="D1" s="2">
        <v>1</v>
      </c>
    </row>
    <row r="2" spans="1:5">
      <c t="s" r="B2" s="2">
        <v>2</v>
      </c>
      <c t="s" r="C2" s="2">
        <v>63</v>
      </c>
      <c t="s" r="D2" s="2">
        <v>2</v>
      </c>
      <c t="s" r="E2" s="2">
        <v>63</v>
      </c>
    </row>
    <row r="3" spans="1:5">
      <c t="s" r="A3" s="3">
        <v>223</v>
      </c>
    </row>
    <row r="4" spans="1:5">
      <c t="s" r="A4" s="4">
        <v>85</v>
      </c>
      <c t="n" r="B4" s="7">
        <v>2853</v>
      </c>
      <c t="n" r="C4" s="7">
        <v>3518</v>
      </c>
      <c t="n" r="D4" s="7">
        <v>8649</v>
      </c>
      <c t="n" r="E4" s="7">
        <v>9157</v>
      </c>
    </row>
    <row r="5" spans="1:5">
      <c t="s" r="A5" s="3">
        <v>224</v>
      </c>
    </row>
    <row r="6" spans="1:5">
      <c t="s" r="A6" s="4">
        <v>225</v>
      </c>
      <c t="n" r="B6" s="6">
        <v>36361</v>
      </c>
      <c t="n" r="C6" s="6">
        <v>35761</v>
      </c>
      <c t="n" r="D6" s="6">
        <v>36139</v>
      </c>
      <c t="n" r="E6" s="6">
        <v>35659</v>
      </c>
    </row>
    <row r="7" spans="1:5">
      <c t="s" r="A7" s="4">
        <v>226</v>
      </c>
      <c t="n" r="B7" s="9">
        <v>0.08</v>
      </c>
      <c t="n" r="C7" s="9">
        <v>0.1</v>
      </c>
      <c t="n" r="D7" s="9">
        <v>0.24</v>
      </c>
      <c t="n" r="E7" s="9">
        <v>0.26</v>
      </c>
    </row>
    <row r="8" spans="1:5">
      <c t="s" r="A8" s="3">
        <v>227</v>
      </c>
    </row>
    <row r="9" spans="1:5">
      <c t="s" r="A9" s="4">
        <v>228</v>
      </c>
      <c t="n" r="B9" s="6">
        <v>37195</v>
      </c>
      <c t="n" r="C9" s="6">
        <v>36596</v>
      </c>
      <c t="n" r="D9" s="6">
        <v>36862</v>
      </c>
      <c t="n" r="E9" s="6">
        <v>36634</v>
      </c>
    </row>
    <row r="10" spans="1:5">
      <c t="s" r="A10" s="4">
        <v>229</v>
      </c>
      <c t="n" r="B10" s="9">
        <v>0.08</v>
      </c>
      <c t="n" r="C10" s="9">
        <v>0.1</v>
      </c>
      <c t="n" r="D10" s="9">
        <v>0.23</v>
      </c>
      <c t="n" r="E10" s="9">
        <v>0.25</v>
      </c>
    </row>
    <row r="11" spans="1:5">
      <c t="s" r="A11" s="4">
        <v>230</v>
      </c>
    </row>
    <row r="12" spans="1:5">
      <c t="s" r="A12" s="3">
        <v>224</v>
      </c>
    </row>
    <row r="13" spans="1:5">
      <c t="s" r="A13" s="4">
        <v>225</v>
      </c>
      <c t="n" r="B13" s="6">
        <v>36361</v>
      </c>
      <c t="n" r="C13" s="6">
        <v>35761</v>
      </c>
      <c t="n" r="D13" s="6">
        <v>36139</v>
      </c>
      <c t="n" r="E13" s="6">
        <v>35659</v>
      </c>
    </row>
    <row r="14" spans="1:5">
      <c t="s" r="A14" s="4">
        <v>231</v>
      </c>
    </row>
    <row r="15" spans="1:5">
      <c t="s" r="A15" s="3">
        <v>227</v>
      </c>
    </row>
    <row r="16" spans="1:5">
      <c t="s" r="A16" s="4">
        <v>232</v>
      </c>
      <c t="n" r="B16" s="6">
        <v>834</v>
      </c>
      <c t="n" r="C16" s="6">
        <v>835</v>
      </c>
      <c t="n" r="D16" s="6">
        <v>674</v>
      </c>
      <c t="n" r="E16" s="6">
        <v>975</v>
      </c>
    </row>
    <row r="17" spans="1:5">
      <c t="s" r="A17" s="4">
        <v>233</v>
      </c>
    </row>
    <row r="18" spans="1:5">
      <c t="s" r="A18" s="3">
        <v>227</v>
      </c>
    </row>
    <row r="19" spans="1:5">
      <c t="s" r="A19" s="4">
        <v>232</v>
      </c>
      <c t="n" r="B19" s="6">
        <v>0</v>
      </c>
      <c t="n" r="C19" s="6">
        <v>0</v>
      </c>
      <c t="n" r="D19" s="6">
        <v>49</v>
      </c>
      <c t="n" r="E19" s="6">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4</v>
      </c>
      <c t="s" r="B1" s="2">
        <v>62</v>
      </c>
      <c t="s" r="D1" s="2">
        <v>1</v>
      </c>
    </row>
    <row r="2" spans="1:5">
      <c t="s" r="B2" s="2">
        <v>2</v>
      </c>
      <c t="s" r="C2" s="2">
        <v>63</v>
      </c>
      <c t="s" r="D2" s="2">
        <v>2</v>
      </c>
      <c t="s" r="E2" s="2">
        <v>63</v>
      </c>
    </row>
    <row r="3" spans="1:5">
      <c t="s" r="A3" s="4">
        <v>231</v>
      </c>
    </row>
    <row r="4" spans="1:5">
      <c t="s" r="A4" s="3">
        <v>235</v>
      </c>
    </row>
    <row r="5" spans="1:5">
      <c t="s" r="A5" s="4">
        <v>236</v>
      </c>
      <c t="n" r="B5" s="10">
        <v>1.5</v>
      </c>
      <c t="n" r="C5" s="10">
        <v>1.1</v>
      </c>
      <c t="n" r="D5" s="10">
        <v>1.4</v>
      </c>
      <c t="n" r="E5" s="10">
        <v>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237</v>
      </c>
      <c t="s" r="B1" s="2">
        <v>62</v>
      </c>
      <c t="s" r="D1" s="2">
        <v>1</v>
      </c>
    </row>
    <row r="2" spans="1:5">
      <c t="s" r="B2" s="2">
        <v>2</v>
      </c>
      <c t="s" r="C2" s="2">
        <v>63</v>
      </c>
      <c t="s" r="D2" s="2">
        <v>2</v>
      </c>
      <c t="s" r="E2" s="2">
        <v>63</v>
      </c>
    </row>
    <row r="3" spans="1:5">
      <c t="s" r="A3" s="3">
        <v>130</v>
      </c>
    </row>
    <row r="4" spans="1:5">
      <c t="s" r="A4" s="4">
        <v>238</v>
      </c>
      <c t="n" r="B4" s="11">
        <v>8.6</v>
      </c>
      <c t="n" r="C4" s="11">
        <v>3.8</v>
      </c>
      <c t="n" r="D4" s="11">
        <v>12.9</v>
      </c>
      <c t="n" r="E4" s="11">
        <v>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9</v>
      </c>
      <c t="s" r="B1" s="2">
        <v>2</v>
      </c>
      <c t="s" r="C1" s="2">
        <v>25</v>
      </c>
    </row>
    <row r="2" spans="1:3">
      <c t="s" r="A2" s="3">
        <v>240</v>
      </c>
    </row>
    <row r="3" spans="1:3">
      <c t="s" r="A3" s="4">
        <v>241</v>
      </c>
      <c t="n" r="B3" s="7">
        <v>159651</v>
      </c>
      <c t="n" r="C3" s="7">
        <v>145355</v>
      </c>
    </row>
    <row r="4" spans="1:3">
      <c t="s" r="A4" s="4">
        <v>242</v>
      </c>
      <c t="n" r="B4" s="6">
        <v>68882</v>
      </c>
      <c t="n" r="C4" s="6">
        <v>62739</v>
      </c>
    </row>
    <row r="5" spans="1:3">
      <c t="s" r="A5" s="4">
        <v>243</v>
      </c>
      <c t="n" r="B5" s="6">
        <v>90769</v>
      </c>
      <c t="n" r="C5" s="6">
        <v>82616</v>
      </c>
    </row>
    <row r="6" spans="1:3">
      <c t="s" r="A6" s="4">
        <v>244</v>
      </c>
    </row>
    <row r="7" spans="1:3">
      <c t="s" r="A7" s="3">
        <v>240</v>
      </c>
    </row>
    <row r="8" spans="1:3">
      <c t="s" r="A8" s="4">
        <v>241</v>
      </c>
      <c t="n" r="B8" s="6">
        <v>138557</v>
      </c>
      <c t="n" r="C8" s="6">
        <v>124261</v>
      </c>
    </row>
    <row r="9" spans="1:3">
      <c t="s" r="A9" s="4">
        <v>242</v>
      </c>
      <c t="n" r="B9" s="6">
        <v>52328</v>
      </c>
      <c t="n" r="C9" s="6">
        <v>47013</v>
      </c>
    </row>
    <row r="10" spans="1:3">
      <c t="s" r="A10" s="4">
        <v>243</v>
      </c>
      <c t="n" r="B10" s="6">
        <v>86229</v>
      </c>
      <c t="n" r="C10" s="6">
        <v>77248</v>
      </c>
    </row>
    <row r="11" spans="1:3">
      <c t="s" r="A11" s="4">
        <v>245</v>
      </c>
    </row>
    <row r="12" spans="1:3">
      <c t="s" r="A12" s="3">
        <v>240</v>
      </c>
    </row>
    <row r="13" spans="1:3">
      <c t="s" r="A13" s="4">
        <v>241</v>
      </c>
      <c t="n" r="B13" s="6">
        <v>3880</v>
      </c>
      <c t="n" r="C13" s="6">
        <v>3880</v>
      </c>
    </row>
    <row r="14" spans="1:3">
      <c t="s" r="A14" s="4">
        <v>242</v>
      </c>
      <c t="n" r="B14" s="6">
        <v>2748</v>
      </c>
      <c t="n" r="C14" s="6">
        <v>2405</v>
      </c>
    </row>
    <row r="15" spans="1:3">
      <c t="s" r="A15" s="4">
        <v>243</v>
      </c>
      <c t="n" r="B15" s="6">
        <v>1132</v>
      </c>
      <c t="n" r="C15" s="6">
        <v>1475</v>
      </c>
    </row>
    <row r="16" spans="1:3">
      <c t="s" r="A16" s="4">
        <v>246</v>
      </c>
    </row>
    <row r="17" spans="1:3">
      <c t="s" r="A17" s="3">
        <v>240</v>
      </c>
    </row>
    <row r="18" spans="1:3">
      <c t="s" r="A18" s="4">
        <v>241</v>
      </c>
      <c t="n" r="B18" s="6">
        <v>13846</v>
      </c>
      <c t="n" r="C18" s="6">
        <v>13846</v>
      </c>
    </row>
    <row r="19" spans="1:3">
      <c t="s" r="A19" s="4">
        <v>242</v>
      </c>
      <c t="n" r="B19" s="6">
        <v>11440</v>
      </c>
      <c t="n" r="C19" s="6">
        <v>11039</v>
      </c>
    </row>
    <row r="20" spans="1:3">
      <c t="s" r="A20" s="4">
        <v>243</v>
      </c>
      <c t="n" r="B20" s="6">
        <v>2406</v>
      </c>
      <c t="n" r="C20" s="6">
        <v>2807</v>
      </c>
    </row>
    <row r="21" spans="1:3">
      <c t="s" r="A21" s="4">
        <v>247</v>
      </c>
    </row>
    <row r="22" spans="1:3">
      <c t="s" r="A22" s="3">
        <v>240</v>
      </c>
    </row>
    <row r="23" spans="1:3">
      <c t="s" r="A23" s="4">
        <v>241</v>
      </c>
      <c t="n" r="B23" s="6">
        <v>2232</v>
      </c>
      <c t="n" r="C23" s="6">
        <v>2232</v>
      </c>
    </row>
    <row r="24" spans="1:3">
      <c t="s" r="A24" s="4">
        <v>242</v>
      </c>
      <c t="n" r="B24" s="6">
        <v>1906</v>
      </c>
      <c t="n" r="C24" s="6">
        <v>1870</v>
      </c>
    </row>
    <row r="25" spans="1:3">
      <c t="s" r="A25" s="4">
        <v>243</v>
      </c>
      <c t="n" r="B25" s="6">
        <v>326</v>
      </c>
      <c t="n" r="C25" s="6">
        <v>362</v>
      </c>
    </row>
    <row r="26" spans="1:3">
      <c t="s" r="A26" s="4">
        <v>248</v>
      </c>
    </row>
    <row r="27" spans="1:3">
      <c t="s" r="A27" s="3">
        <v>240</v>
      </c>
    </row>
    <row r="28" spans="1:3">
      <c t="s" r="A28" s="4">
        <v>241</v>
      </c>
      <c t="n" r="B28" s="6">
        <v>1136</v>
      </c>
      <c t="n" r="C28" s="6">
        <v>1136</v>
      </c>
    </row>
    <row r="29" spans="1:3">
      <c t="s" r="A29" s="4">
        <v>242</v>
      </c>
      <c t="n" r="B29" s="6">
        <v>460</v>
      </c>
      <c t="n" r="C29" s="6">
        <v>412</v>
      </c>
    </row>
    <row r="30" spans="1:3">
      <c t="s" r="A30" s="4">
        <v>243</v>
      </c>
      <c t="n" r="B30" s="7">
        <v>676</v>
      </c>
      <c t="n" r="C30" s="7">
        <v>7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49</v>
      </c>
      <c t="s" r="B1" s="2">
        <v>250</v>
      </c>
    </row>
    <row r="2" spans="1:2">
      <c t="s" r="A2" s="3">
        <v>130</v>
      </c>
    </row>
    <row r="3" spans="1:2">
      <c t="s" r="A3" s="4">
        <v>251</v>
      </c>
      <c t="n" r="B3" s="7">
        <v>8149</v>
      </c>
    </row>
    <row r="4" spans="1:2">
      <c t="n" r="A4" s="6">
        <v>2017</v>
      </c>
      <c t="n" r="B4" s="6">
        <v>15827</v>
      </c>
    </row>
    <row r="5" spans="1:2">
      <c t="n" r="A5" s="6">
        <v>2018</v>
      </c>
      <c t="n" r="B5" s="6">
        <v>15200</v>
      </c>
    </row>
    <row r="6" spans="1:2">
      <c t="n" r="A6" s="6">
        <v>2019</v>
      </c>
      <c t="n" r="B6" s="6">
        <v>14640</v>
      </c>
    </row>
    <row r="7" spans="1:2">
      <c t="n" r="A7" s="6">
        <v>2020</v>
      </c>
      <c t="n" r="B7" s="6">
        <v>12657</v>
      </c>
    </row>
    <row r="8" spans="1:2">
      <c t="s" r="A8" s="4">
        <v>252</v>
      </c>
      <c t="n" r="B8" s="6">
        <v>24296</v>
      </c>
    </row>
    <row r="9" spans="1:2">
      <c t="s" r="A9" s="4">
        <v>253</v>
      </c>
      <c t="n" r="B9" s="7">
        <v>907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4</v>
      </c>
      <c t="s" r="B1" s="2">
        <v>2</v>
      </c>
      <c t="s" r="C1" s="2">
        <v>25</v>
      </c>
    </row>
    <row r="2" spans="1:3">
      <c t="s" r="A2" s="3">
        <v>255</v>
      </c>
    </row>
    <row r="3" spans="1:3">
      <c t="s" r="A3" s="4">
        <v>256</v>
      </c>
      <c t="n" r="B3" s="7">
        <v>95840</v>
      </c>
      <c t="n" r="C3" s="7">
        <v>73342</v>
      </c>
    </row>
    <row r="4" spans="1:3">
      <c t="s" r="A4" s="4">
        <v>257</v>
      </c>
      <c t="n" r="B4" s="6">
        <v>-1861</v>
      </c>
      <c t="n" r="C4" s="6">
        <v>-1071</v>
      </c>
    </row>
    <row r="5" spans="1:3">
      <c t="s" r="A5" s="4">
        <v>29</v>
      </c>
      <c t="n" r="B5" s="6">
        <v>93979</v>
      </c>
      <c t="n" r="C5" s="6">
        <v>72271</v>
      </c>
    </row>
    <row r="6" spans="1:3">
      <c t="s" r="A6" s="4">
        <v>258</v>
      </c>
    </row>
    <row r="7" spans="1:3">
      <c t="s" r="A7" s="3">
        <v>255</v>
      </c>
    </row>
    <row r="8" spans="1:3">
      <c t="s" r="A8" s="4">
        <v>256</v>
      </c>
      <c t="n" r="B8" s="6">
        <v>54222</v>
      </c>
      <c t="n" r="C8" s="6">
        <v>37999</v>
      </c>
    </row>
    <row r="9" spans="1:3">
      <c t="s" r="A9" s="4">
        <v>259</v>
      </c>
    </row>
    <row r="10" spans="1:3">
      <c t="s" r="A10" s="3">
        <v>255</v>
      </c>
    </row>
    <row r="11" spans="1:3">
      <c t="s" r="A11" s="4">
        <v>256</v>
      </c>
      <c t="n" r="B11" s="7">
        <v>41618</v>
      </c>
      <c t="n" r="C11" s="7">
        <v>353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25</v>
      </c>
    </row>
    <row r="2" spans="1:3">
      <c t="s" r="A2" s="3">
        <v>261</v>
      </c>
    </row>
    <row r="3" spans="1:3">
      <c t="s" r="A3" s="4">
        <v>262</v>
      </c>
      <c t="n" r="B3" s="7">
        <v>134960</v>
      </c>
      <c t="n" r="C3" s="7">
        <v>126036</v>
      </c>
    </row>
    <row r="4" spans="1:3">
      <c t="s" r="A4" s="4">
        <v>263</v>
      </c>
      <c t="n" r="B4" s="6">
        <v>-86534</v>
      </c>
      <c t="n" r="C4" s="6">
        <v>-78081</v>
      </c>
    </row>
    <row r="5" spans="1:3">
      <c t="s" r="A5" s="4">
        <v>32</v>
      </c>
      <c t="n" r="B5" s="6">
        <v>48426</v>
      </c>
      <c t="n" r="C5" s="6">
        <v>47955</v>
      </c>
    </row>
    <row r="6" spans="1:3">
      <c t="s" r="A6" s="4">
        <v>264</v>
      </c>
    </row>
    <row r="7" spans="1:3">
      <c t="s" r="A7" s="3">
        <v>261</v>
      </c>
    </row>
    <row r="8" spans="1:3">
      <c t="s" r="A8" s="4">
        <v>262</v>
      </c>
      <c t="n" r="B8" s="6">
        <v>14721</v>
      </c>
      <c t="n" r="C8" s="6">
        <v>14461</v>
      </c>
    </row>
    <row r="9" spans="1:3">
      <c t="s" r="A9" s="4">
        <v>265</v>
      </c>
    </row>
    <row r="10" spans="1:3">
      <c t="s" r="A10" s="3">
        <v>261</v>
      </c>
    </row>
    <row r="11" spans="1:3">
      <c t="s" r="A11" s="4">
        <v>262</v>
      </c>
      <c t="n" r="B11" s="6">
        <v>99991</v>
      </c>
      <c t="n" r="C11" s="6">
        <v>92898</v>
      </c>
    </row>
    <row r="12" spans="1:3">
      <c t="s" r="A12" s="4">
        <v>266</v>
      </c>
    </row>
    <row r="13" spans="1:3">
      <c t="s" r="A13" s="3">
        <v>261</v>
      </c>
    </row>
    <row r="14" spans="1:3">
      <c t="s" r="A14" s="4">
        <v>262</v>
      </c>
      <c t="n" r="B14" s="6">
        <v>5035</v>
      </c>
      <c t="n" r="C14" s="6">
        <v>5083</v>
      </c>
    </row>
    <row r="15" spans="1:3">
      <c t="s" r="A15" s="4">
        <v>267</v>
      </c>
    </row>
    <row r="16" spans="1:3">
      <c t="s" r="A16" s="3">
        <v>261</v>
      </c>
    </row>
    <row r="17" spans="1:3">
      <c t="s" r="A17" s="4">
        <v>262</v>
      </c>
      <c t="n" r="B17" s="7">
        <v>15213</v>
      </c>
      <c t="n" r="C17" s="7">
        <v>135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8</v>
      </c>
      <c t="s" r="B1" s="2">
        <v>62</v>
      </c>
      <c t="s" r="D1" s="2">
        <v>1</v>
      </c>
    </row>
    <row r="2" spans="1:5">
      <c t="s" r="B2" s="2">
        <v>2</v>
      </c>
      <c t="s" r="C2" s="2">
        <v>63</v>
      </c>
      <c t="s" r="D2" s="2">
        <v>2</v>
      </c>
      <c t="s" r="E2" s="2">
        <v>63</v>
      </c>
    </row>
    <row r="3" spans="1:5">
      <c t="s" r="A3" s="3">
        <v>261</v>
      </c>
    </row>
    <row r="4" spans="1:5">
      <c t="s" r="A4" s="4">
        <v>269</v>
      </c>
      <c t="n" r="B4" s="11">
        <v>3.6</v>
      </c>
      <c t="n" r="C4" s="11">
        <v>3.9</v>
      </c>
    </row>
    <row r="5" spans="1:5">
      <c t="s" r="A5" s="4">
        <v>265</v>
      </c>
    </row>
    <row r="6" spans="1:5">
      <c t="s" r="A6" s="3">
        <v>261</v>
      </c>
    </row>
    <row r="7" spans="1:5">
      <c t="s" r="A7" s="4">
        <v>269</v>
      </c>
      <c t="n" r="D7" s="7">
        <v>7</v>
      </c>
      <c t="n" r="E7" s="11">
        <v>8.6</v>
      </c>
    </row>
    <row r="8" spans="1:5">
      <c t="s" r="A8" s="4">
        <v>270</v>
      </c>
      <c t="n" r="B8" s="10">
        <v>3.2</v>
      </c>
      <c t="n" r="C8" s="10">
        <v>2.9</v>
      </c>
      <c t="n" r="D8" s="10">
        <v>6.3</v>
      </c>
      <c t="n" r="E8" s="10">
        <v>5.3</v>
      </c>
    </row>
    <row r="9" spans="1:5">
      <c t="s" r="A9" s="4">
        <v>271</v>
      </c>
      <c t="n" r="B9" s="10">
        <v>28.1</v>
      </c>
      <c t="n" r="D9" s="10">
        <v>28.1</v>
      </c>
    </row>
    <row r="10" spans="1:5">
      <c t="s" r="A10" s="4">
        <v>272</v>
      </c>
      <c t="n" r="B10" s="11">
        <v>5.2</v>
      </c>
      <c t="n" r="C10" s="11">
        <v>4.5</v>
      </c>
      <c t="n" r="D10" s="11">
        <v>10.1</v>
      </c>
      <c t="n" r="E10" s="11">
        <v>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25</v>
      </c>
    </row>
    <row r="2" spans="1:3">
      <c t="s" r="A2" s="3">
        <v>139</v>
      </c>
    </row>
    <row r="3" spans="1:3">
      <c t="s" r="A3" s="4">
        <v>274</v>
      </c>
      <c t="n" r="B3" s="7">
        <v>2916</v>
      </c>
      <c t="n" r="C3" s="7">
        <v>2542</v>
      </c>
    </row>
    <row r="4" spans="1:3">
      <c t="s" r="A4" s="4">
        <v>275</v>
      </c>
      <c t="n" r="B4" s="6">
        <v>25112</v>
      </c>
      <c t="n" r="C4" s="6">
        <v>23169</v>
      </c>
    </row>
    <row r="5" spans="1:3">
      <c t="s" r="A5" s="4">
        <v>276</v>
      </c>
      <c t="n" r="B5" s="6">
        <v>16780</v>
      </c>
      <c t="n" r="C5" s="6">
        <v>11198</v>
      </c>
    </row>
    <row r="6" spans="1:3">
      <c t="s" r="A6" s="4">
        <v>277</v>
      </c>
      <c t="n" r="B6" s="6">
        <v>16626</v>
      </c>
      <c t="n" r="C6" s="6">
        <v>18538</v>
      </c>
    </row>
    <row r="7" spans="1:3">
      <c t="s" r="A7" s="4">
        <v>278</v>
      </c>
      <c t="n" r="B7" s="6">
        <v>5862</v>
      </c>
      <c t="n" r="C7" s="6">
        <v>2891</v>
      </c>
    </row>
    <row r="8" spans="1:3">
      <c t="s" r="A8" s="4">
        <v>279</v>
      </c>
      <c t="n" r="B8" s="6">
        <v>4103</v>
      </c>
      <c t="n" r="C8" s="6">
        <v>2203</v>
      </c>
    </row>
    <row r="9" spans="1:3">
      <c t="s" r="A9" s="4">
        <v>39</v>
      </c>
      <c t="n" r="B9" s="7">
        <v>71399</v>
      </c>
      <c t="n" r="C9" s="7">
        <v>605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48070</v>
      </c>
      <c t="n" r="C4" s="7">
        <v>43814</v>
      </c>
      <c t="n" r="D4" s="7">
        <v>98440</v>
      </c>
      <c t="n" r="E4" s="7">
        <v>91103</v>
      </c>
    </row>
    <row r="5" spans="1:5">
      <c t="s" r="A5" s="4">
        <v>66</v>
      </c>
      <c t="n" r="B5" s="6">
        <v>17383</v>
      </c>
      <c t="n" r="C5" s="6">
        <v>16028</v>
      </c>
      <c t="n" r="D5" s="6">
        <v>34759</v>
      </c>
      <c t="n" r="E5" s="6">
        <v>31925</v>
      </c>
    </row>
    <row r="6" spans="1:5">
      <c t="s" r="A6" s="4">
        <v>67</v>
      </c>
      <c t="n" r="B6" s="6">
        <v>17879</v>
      </c>
      <c t="n" r="C6" s="6">
        <v>12313</v>
      </c>
      <c t="n" r="D6" s="6">
        <v>33285</v>
      </c>
      <c t="n" r="E6" s="6">
        <v>24883</v>
      </c>
    </row>
    <row r="7" spans="1:5">
      <c t="s" r="A7" s="4">
        <v>68</v>
      </c>
      <c t="n" r="B7" s="6">
        <v>4393</v>
      </c>
      <c t="n" r="C7" s="6">
        <v>10602</v>
      </c>
      <c t="n" r="D7" s="6">
        <v>8243</v>
      </c>
      <c t="n" r="E7" s="6">
        <v>20142</v>
      </c>
    </row>
    <row r="8" spans="1:5">
      <c t="s" r="A8" s="4">
        <v>69</v>
      </c>
      <c t="n" r="B8" s="6">
        <v>87725</v>
      </c>
      <c t="n" r="C8" s="6">
        <v>82757</v>
      </c>
      <c t="n" r="D8" s="6">
        <v>174727</v>
      </c>
      <c t="n" r="E8" s="6">
        <v>168053</v>
      </c>
    </row>
    <row r="9" spans="1:5">
      <c t="s" r="A9" s="3">
        <v>70</v>
      </c>
    </row>
    <row r="10" spans="1:5">
      <c t="s" r="A10" s="4">
        <v>71</v>
      </c>
      <c t="n" r="B10" s="6">
        <v>28411</v>
      </c>
      <c t="n" r="C10" s="6">
        <v>29775</v>
      </c>
      <c t="n" r="D10" s="6">
        <v>59671</v>
      </c>
      <c t="n" r="E10" s="6">
        <v>61846</v>
      </c>
    </row>
    <row r="11" spans="1:5">
      <c t="s" r="A11" s="4">
        <v>72</v>
      </c>
      <c t="n" r="B11" s="6">
        <v>11157</v>
      </c>
      <c t="n" r="C11" s="6">
        <v>11783</v>
      </c>
      <c t="n" r="D11" s="6">
        <v>20988</v>
      </c>
      <c t="n" r="E11" s="6">
        <v>22368</v>
      </c>
    </row>
    <row r="12" spans="1:5">
      <c t="s" r="A12" s="4">
        <v>73</v>
      </c>
      <c t="n" r="B12" s="6">
        <v>14385</v>
      </c>
      <c t="n" r="C12" s="6">
        <v>12490</v>
      </c>
      <c t="n" r="D12" s="6">
        <v>28305</v>
      </c>
      <c t="n" r="E12" s="6">
        <v>25621</v>
      </c>
    </row>
    <row r="13" spans="1:5">
      <c t="s" r="A13" s="4">
        <v>74</v>
      </c>
      <c t="n" r="B13" s="6">
        <v>17130</v>
      </c>
      <c t="n" r="C13" s="6">
        <v>13119</v>
      </c>
      <c t="n" r="D13" s="6">
        <v>31745</v>
      </c>
      <c t="n" r="E13" s="6">
        <v>26684</v>
      </c>
    </row>
    <row r="14" spans="1:5">
      <c t="s" r="A14" s="4">
        <v>75</v>
      </c>
      <c t="n" r="B14" s="6">
        <v>11695</v>
      </c>
      <c t="n" r="C14" s="6">
        <v>6732</v>
      </c>
      <c t="n" r="D14" s="6">
        <v>19140</v>
      </c>
      <c t="n" r="E14" s="6">
        <v>13011</v>
      </c>
    </row>
    <row r="15" spans="1:5">
      <c t="s" r="A15" s="4">
        <v>76</v>
      </c>
      <c t="n" r="B15" s="6">
        <v>313</v>
      </c>
      <c t="n" r="C15" s="6">
        <v>2080</v>
      </c>
      <c t="n" r="D15" s="6">
        <v>313</v>
      </c>
      <c t="n" r="E15" s="6">
        <v>2080</v>
      </c>
    </row>
    <row r="16" spans="1:5">
      <c t="s" r="A16" s="4">
        <v>77</v>
      </c>
      <c t="n" r="B16" s="6">
        <v>83091</v>
      </c>
      <c t="n" r="C16" s="6">
        <v>75979</v>
      </c>
      <c t="n" r="D16" s="6">
        <v>160162</v>
      </c>
      <c t="n" r="E16" s="6">
        <v>151610</v>
      </c>
    </row>
    <row r="17" spans="1:5">
      <c t="s" r="A17" s="4">
        <v>78</v>
      </c>
      <c t="n" r="B17" s="6">
        <v>4634</v>
      </c>
      <c t="n" r="C17" s="6">
        <v>6778</v>
      </c>
      <c t="n" r="D17" s="6">
        <v>14565</v>
      </c>
      <c t="n" r="E17" s="6">
        <v>16443</v>
      </c>
    </row>
    <row r="18" spans="1:5">
      <c t="s" r="A18" s="3">
        <v>79</v>
      </c>
    </row>
    <row r="19" spans="1:5">
      <c t="s" r="A19" s="4">
        <v>80</v>
      </c>
      <c t="n" r="B19" s="6">
        <v>97</v>
      </c>
      <c t="n" r="C19" s="6">
        <v>17</v>
      </c>
      <c t="n" r="D19" s="6">
        <v>183</v>
      </c>
      <c t="n" r="E19" s="6">
        <v>19</v>
      </c>
    </row>
    <row r="20" spans="1:5">
      <c t="s" r="A20" s="4">
        <v>81</v>
      </c>
      <c t="n" r="B20" s="6">
        <v>-409</v>
      </c>
      <c t="n" r="C20" s="6">
        <v>-609</v>
      </c>
      <c t="n" r="D20" s="6">
        <v>-814</v>
      </c>
      <c t="n" r="E20" s="6">
        <v>-1184</v>
      </c>
    </row>
    <row r="21" spans="1:5">
      <c t="s" r="A21" s="4">
        <v>82</v>
      </c>
      <c t="n" r="B21" s="6">
        <v>6</v>
      </c>
      <c t="n" r="C21" s="6">
        <v>222</v>
      </c>
      <c t="n" r="D21" s="6">
        <v>2</v>
      </c>
      <c t="n" r="E21" s="6">
        <v>288</v>
      </c>
    </row>
    <row r="22" spans="1:5">
      <c t="s" r="A22" s="4">
        <v>83</v>
      </c>
      <c t="n" r="B22" s="6">
        <v>4328</v>
      </c>
      <c t="n" r="C22" s="6">
        <v>6408</v>
      </c>
      <c t="n" r="D22" s="6">
        <v>13936</v>
      </c>
      <c t="n" r="E22" s="6">
        <v>15566</v>
      </c>
    </row>
    <row r="23" spans="1:5">
      <c t="s" r="A23" s="4">
        <v>84</v>
      </c>
      <c t="n" r="B23" s="6">
        <v>-1475</v>
      </c>
      <c t="n" r="C23" s="6">
        <v>-2890</v>
      </c>
      <c t="n" r="D23" s="6">
        <v>-5287</v>
      </c>
      <c t="n" r="E23" s="6">
        <v>-6409</v>
      </c>
    </row>
    <row r="24" spans="1:5">
      <c t="s" r="A24" s="4">
        <v>85</v>
      </c>
      <c t="n" r="B24" s="7">
        <v>2853</v>
      </c>
      <c t="n" r="C24" s="7">
        <v>3518</v>
      </c>
      <c t="n" r="D24" s="7">
        <v>8649</v>
      </c>
      <c t="n" r="E24" s="7">
        <v>9157</v>
      </c>
    </row>
    <row r="25" spans="1:5">
      <c t="s" r="A25" s="3">
        <v>86</v>
      </c>
    </row>
    <row r="26" spans="1:5">
      <c t="s" r="A26" s="4">
        <v>87</v>
      </c>
      <c t="n" r="B26" s="9">
        <v>0.08</v>
      </c>
      <c t="n" r="C26" s="9">
        <v>0.1</v>
      </c>
      <c t="n" r="D26" s="9">
        <v>0.24</v>
      </c>
      <c t="n" r="E26" s="9">
        <v>0.26</v>
      </c>
    </row>
    <row r="27" spans="1:5">
      <c t="s" r="A27" s="4">
        <v>88</v>
      </c>
      <c t="n" r="B27" s="9">
        <v>0.08</v>
      </c>
      <c t="n" r="C27" s="9">
        <v>0.1</v>
      </c>
      <c t="n" r="D27" s="9">
        <v>0.23</v>
      </c>
      <c t="n" r="E27" s="9">
        <v>0.25</v>
      </c>
    </row>
    <row r="28" spans="1:5">
      <c t="s" r="A28" s="3">
        <v>89</v>
      </c>
    </row>
    <row r="29" spans="1:5">
      <c t="s" r="A29" s="4">
        <v>90</v>
      </c>
      <c t="n" r="B29" s="6">
        <v>36361</v>
      </c>
      <c t="n" r="C29" s="6">
        <v>35761</v>
      </c>
      <c t="n" r="D29" s="6">
        <v>36139</v>
      </c>
      <c t="n" r="E29" s="6">
        <v>35659</v>
      </c>
    </row>
    <row r="30" spans="1:5">
      <c t="s" r="A30" s="4">
        <v>91</v>
      </c>
      <c t="n" r="B30" s="6">
        <v>37195</v>
      </c>
      <c t="n" r="C30" s="6">
        <v>36596</v>
      </c>
      <c t="n" r="D30" s="6">
        <v>36862</v>
      </c>
      <c t="n" r="E30" s="6">
        <v>36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280</v>
      </c>
      <c t="s" r="B1" s="2">
        <v>281</v>
      </c>
      <c t="s" r="C1" s="2">
        <v>2</v>
      </c>
      <c t="s" r="D1" s="2">
        <v>25</v>
      </c>
    </row>
    <row r="2" spans="1:4">
      <c t="s" r="A2" s="3">
        <v>282</v>
      </c>
    </row>
    <row r="3" spans="1:4">
      <c t="s" r="A3" s="4">
        <v>283</v>
      </c>
      <c t="n" r="B3" s="7">
        <v>150000000</v>
      </c>
    </row>
    <row r="4" spans="1:4">
      <c t="s" r="A4" s="4">
        <v>284</v>
      </c>
      <c t="n" r="B4" s="6">
        <v>100000000</v>
      </c>
      <c t="n" r="C4" s="7">
        <v>100000000</v>
      </c>
    </row>
    <row r="5" spans="1:4">
      <c t="s" r="A5" s="4">
        <v>285</v>
      </c>
      <c t="s" r="C5" s="4">
        <v>286</v>
      </c>
    </row>
    <row r="6" spans="1:4">
      <c t="s" r="A6" s="4">
        <v>287</v>
      </c>
      <c t="n" r="B6" s="7">
        <v>400000</v>
      </c>
    </row>
    <row r="7" spans="1:4">
      <c t="s" r="A7" s="4">
        <v>288</v>
      </c>
      <c t="n" r="C7" s="7">
        <v>79600000</v>
      </c>
      <c t="n" r="D7" s="7">
        <v>79600000</v>
      </c>
    </row>
    <row r="8" spans="1:4">
      <c t="s" r="A8" s="4">
        <v>289</v>
      </c>
      <c t="s" r="C8" s="4">
        <v>290</v>
      </c>
    </row>
    <row r="9" spans="1:4">
      <c t="s" r="A9" s="4">
        <v>291</v>
      </c>
    </row>
    <row r="10" spans="1:4">
      <c t="s" r="A10" s="3">
        <v>282</v>
      </c>
    </row>
    <row r="11" spans="1:4">
      <c t="s" r="A11" s="4">
        <v>292</v>
      </c>
      <c t="s" r="B11" s="4">
        <v>293</v>
      </c>
    </row>
    <row r="12" spans="1:4">
      <c t="s" r="A12" s="4">
        <v>294</v>
      </c>
    </row>
    <row r="13" spans="1:4">
      <c t="s" r="A13" s="3">
        <v>282</v>
      </c>
    </row>
    <row r="14" spans="1:4">
      <c t="s" r="A14" s="4">
        <v>292</v>
      </c>
      <c t="s" r="B14" s="4">
        <v>295</v>
      </c>
    </row>
    <row r="15" spans="1:4">
      <c t="s" r="A15" s="4">
        <v>296</v>
      </c>
    </row>
    <row r="16" spans="1:4">
      <c t="s" r="A16" s="3">
        <v>282</v>
      </c>
    </row>
    <row r="17" spans="1:4">
      <c t="s" r="A17" s="4">
        <v>283</v>
      </c>
      <c t="n" r="B17" s="7">
        <v>1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297</v>
      </c>
      <c t="s" r="B1" s="2">
        <v>281</v>
      </c>
      <c t="s" r="C1" s="2">
        <v>2</v>
      </c>
      <c t="s" r="D1" s="2">
        <v>25</v>
      </c>
    </row>
    <row r="2" spans="1:4">
      <c t="s" r="A2" s="3">
        <v>298</v>
      </c>
    </row>
    <row r="3" spans="1:4">
      <c t="s" r="A3" s="4">
        <v>299</v>
      </c>
      <c t="n" r="C3" s="7">
        <v>79600000</v>
      </c>
      <c t="n" r="D3" s="7">
        <v>79600000</v>
      </c>
    </row>
    <row r="4" spans="1:4">
      <c t="s" r="A4" s="4">
        <v>300</v>
      </c>
      <c t="n" r="C4" s="6">
        <v>67700000</v>
      </c>
      <c t="n" r="D4" s="6">
        <v>67700000</v>
      </c>
    </row>
    <row r="5" spans="1:4">
      <c t="s" r="A5" s="4">
        <v>284</v>
      </c>
      <c t="n" r="B5" s="7">
        <v>100000000</v>
      </c>
      <c t="n" r="C5" s="6">
        <v>100000000</v>
      </c>
    </row>
    <row r="6" spans="1:4">
      <c t="s" r="A6" s="4">
        <v>296</v>
      </c>
    </row>
    <row r="7" spans="1:4">
      <c t="s" r="A7" s="3">
        <v>298</v>
      </c>
    </row>
    <row r="8" spans="1:4">
      <c t="s" r="A8" s="4">
        <v>301</v>
      </c>
      <c t="n" r="C8" s="7">
        <v>2700000</v>
      </c>
      <c t="n" r="D8" s="7">
        <v>2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02</v>
      </c>
      <c t="s" r="B1" s="2">
        <v>62</v>
      </c>
      <c t="s" r="D1" s="2">
        <v>1</v>
      </c>
    </row>
    <row r="2" spans="1:5">
      <c t="s" r="B2" s="2">
        <v>2</v>
      </c>
      <c t="s" r="C2" s="2">
        <v>63</v>
      </c>
      <c t="s" r="D2" s="2">
        <v>2</v>
      </c>
      <c t="s" r="E2" s="2">
        <v>63</v>
      </c>
    </row>
    <row r="3" spans="1:5">
      <c t="s" r="A3" s="3">
        <v>145</v>
      </c>
    </row>
    <row r="4" spans="1:5">
      <c t="s" r="A4" s="4">
        <v>303</v>
      </c>
      <c t="n" r="B4" s="7">
        <v>313</v>
      </c>
      <c t="n" r="C4" s="7">
        <v>2080</v>
      </c>
      <c t="n" r="D4" s="7">
        <v>313</v>
      </c>
      <c t="n" r="E4" s="7">
        <v>2080</v>
      </c>
    </row>
    <row r="5" spans="1:5">
      <c t="s" r="A5" s="4">
        <v>304</v>
      </c>
      <c t="n" r="B5" s="7">
        <v>2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05</v>
      </c>
      <c t="s" r="B1" s="2">
        <v>62</v>
      </c>
      <c t="s" r="C1" s="2">
        <v>1</v>
      </c>
    </row>
    <row r="2" spans="1:3">
      <c t="s" r="B2" s="2">
        <v>2</v>
      </c>
      <c t="s" r="C2" s="2">
        <v>2</v>
      </c>
    </row>
    <row r="3" spans="1:3">
      <c t="s" r="A3" s="3">
        <v>306</v>
      </c>
    </row>
    <row r="4" spans="1:3">
      <c t="s" r="A4" s="4">
        <v>307</v>
      </c>
      <c t="n" r="C4" s="7">
        <v>183</v>
      </c>
    </row>
    <row r="5" spans="1:3">
      <c t="s" r="A5" s="4">
        <v>304</v>
      </c>
      <c t="n" r="B5" s="7">
        <v>214</v>
      </c>
    </row>
    <row r="6" spans="1:3">
      <c t="s" r="A6" s="4">
        <v>308</v>
      </c>
      <c t="n" r="C6" s="6">
        <v>-350</v>
      </c>
    </row>
    <row r="7" spans="1:3">
      <c t="s" r="A7" s="4">
        <v>309</v>
      </c>
      <c t="n" r="B7" s="7">
        <v>47</v>
      </c>
      <c t="n" r="C7" s="7">
        <v>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t="s" r="A1" s="1">
        <v>310</v>
      </c>
      <c t="s" r="B1" s="2">
        <v>62</v>
      </c>
      <c t="s" r="F1" s="2">
        <v>1</v>
      </c>
    </row>
    <row r="2" spans="1:7">
      <c t="s" r="B2" s="2">
        <v>2</v>
      </c>
      <c t="s" r="C2" s="2">
        <v>311</v>
      </c>
      <c t="s" r="D2" s="2">
        <v>63</v>
      </c>
      <c t="s" r="E2" s="2">
        <v>312</v>
      </c>
      <c t="s" r="F2" s="2">
        <v>2</v>
      </c>
      <c t="s" r="G2" s="2">
        <v>63</v>
      </c>
    </row>
    <row r="3" spans="1:7">
      <c t="s" r="A3" s="3">
        <v>313</v>
      </c>
    </row>
    <row r="4" spans="1:7">
      <c t="s" r="A4" s="4">
        <v>314</v>
      </c>
      <c t="n" r="B4" s="7">
        <v>25400</v>
      </c>
      <c t="n" r="F4" s="7">
        <v>25400</v>
      </c>
    </row>
    <row r="5" spans="1:7">
      <c t="s" r="A5" s="4">
        <v>315</v>
      </c>
      <c t="s" r="F5" s="4">
        <v>316</v>
      </c>
    </row>
    <row r="6" spans="1:7">
      <c t="s" r="A6" s="4">
        <v>317</v>
      </c>
      <c t="s" r="B6" s="4">
        <v>318</v>
      </c>
      <c t="s" r="D6" s="4">
        <v>318</v>
      </c>
      <c t="s" r="F6" s="4">
        <v>318</v>
      </c>
      <c t="s" r="G6" s="4">
        <v>318</v>
      </c>
    </row>
    <row r="7" spans="1:7">
      <c t="s" r="A7" s="4">
        <v>319</v>
      </c>
      <c t="n" r="B7" s="7">
        <v>8851</v>
      </c>
      <c t="n" r="D7" s="7">
        <v>4813</v>
      </c>
      <c t="n" r="F7" s="7">
        <v>14842</v>
      </c>
      <c t="n" r="G7" s="7">
        <v>9249</v>
      </c>
    </row>
    <row r="8" spans="1:7">
      <c t="s" r="A8" s="4">
        <v>320</v>
      </c>
    </row>
    <row r="9" spans="1:7">
      <c t="s" r="A9" s="3">
        <v>313</v>
      </c>
    </row>
    <row r="10" spans="1:7">
      <c t="s" r="A10" s="4">
        <v>321</v>
      </c>
      <c t="n" r="F10" s="6">
        <v>475</v>
      </c>
    </row>
    <row r="11" spans="1:7">
      <c t="s" r="A11" s="4">
        <v>315</v>
      </c>
      <c t="s" r="F11" s="4">
        <v>322</v>
      </c>
    </row>
    <row r="12" spans="1:7">
      <c t="s" r="A12" s="4">
        <v>319</v>
      </c>
      <c t="n" r="B12" s="6">
        <v>6200</v>
      </c>
      <c t="n" r="D12" s="7">
        <v>3000</v>
      </c>
      <c t="n" r="F12" s="7">
        <v>10000</v>
      </c>
      <c t="n" r="G12" s="7">
        <v>5600</v>
      </c>
    </row>
    <row r="13" spans="1:7">
      <c t="s" r="A13" s="4">
        <v>323</v>
      </c>
      <c t="n" r="B13" s="7">
        <v>37500</v>
      </c>
      <c t="n" r="F13" s="7">
        <v>37500</v>
      </c>
    </row>
    <row r="14" spans="1:7">
      <c t="s" r="A14" s="4">
        <v>324</v>
      </c>
    </row>
    <row r="15" spans="1:7">
      <c t="s" r="A15" s="3">
        <v>313</v>
      </c>
    </row>
    <row r="16" spans="1:7">
      <c t="s" r="A16" s="4">
        <v>325</v>
      </c>
      <c t="s" r="B16" s="4">
        <v>326</v>
      </c>
    </row>
    <row r="17" spans="1:7">
      <c t="s" r="A17" s="4">
        <v>233</v>
      </c>
    </row>
    <row r="18" spans="1:7">
      <c t="s" r="A18" s="3">
        <v>313</v>
      </c>
    </row>
    <row r="19" spans="1:7">
      <c t="s" r="A19" s="4">
        <v>321</v>
      </c>
      <c t="n" r="C19" s="6">
        <v>263</v>
      </c>
      <c t="n" r="E19" s="6">
        <v>140</v>
      </c>
    </row>
    <row r="20" spans="1:7">
      <c t="s" r="A20" s="4">
        <v>327</v>
      </c>
    </row>
    <row r="21" spans="1:7">
      <c t="s" r="A21" s="3">
        <v>313</v>
      </c>
    </row>
    <row r="22" spans="1:7">
      <c t="s" r="A22" s="4">
        <v>328</v>
      </c>
      <c t="s" r="F22" s="4">
        <v>329</v>
      </c>
    </row>
    <row r="23" spans="1:7">
      <c t="s" r="A23" s="4">
        <v>330</v>
      </c>
    </row>
    <row r="24" spans="1:7">
      <c t="s" r="A24" s="3">
        <v>313</v>
      </c>
    </row>
    <row r="25" spans="1:7">
      <c t="s" r="A25" s="4">
        <v>328</v>
      </c>
      <c t="s" r="F25" s="4">
        <v>331</v>
      </c>
    </row>
    <row r="26" spans="1:7">
      <c t="s" r="A26" s="4">
        <v>332</v>
      </c>
    </row>
    <row r="27" spans="1:7">
      <c t="s" r="A27" s="3">
        <v>313</v>
      </c>
    </row>
    <row r="28" spans="1:7">
      <c t="s" r="A28" s="4">
        <v>333</v>
      </c>
      <c t="s" r="F28" s="4">
        <v>334</v>
      </c>
    </row>
    <row r="29" spans="1:7">
      <c t="s" r="A29" s="4">
        <v>335</v>
      </c>
    </row>
    <row r="30" spans="1:7">
      <c t="s" r="A30" s="3">
        <v>313</v>
      </c>
    </row>
    <row r="31" spans="1:7">
      <c t="s" r="A31" s="4">
        <v>333</v>
      </c>
      <c t="s" r="F31" s="4">
        <v>336</v>
      </c>
    </row>
    <row r="32" spans="1:7">
      <c t="s" r="A32" s="4">
        <v>337</v>
      </c>
      <c t="s" r="F32" s="4">
        <v>338</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62</v>
      </c>
      <c t="s" r="D1" s="2">
        <v>1</v>
      </c>
    </row>
    <row r="2" spans="1:5">
      <c t="s" r="B2" s="2">
        <v>2</v>
      </c>
      <c t="s" r="C2" s="2">
        <v>63</v>
      </c>
      <c t="s" r="D2" s="2">
        <v>2</v>
      </c>
      <c t="s" r="E2" s="2">
        <v>63</v>
      </c>
    </row>
    <row r="3" spans="1:5">
      <c t="s" r="A3" s="3">
        <v>148</v>
      </c>
    </row>
    <row r="4" spans="1:5">
      <c t="s" r="A4" s="4">
        <v>340</v>
      </c>
      <c t="n" r="B4" s="6">
        <v>281</v>
      </c>
      <c t="n" r="C4" s="6">
        <v>14</v>
      </c>
      <c t="n" r="D4" s="6">
        <v>777</v>
      </c>
      <c t="n" r="E4" s="6">
        <v>51</v>
      </c>
    </row>
    <row r="5" spans="1:5">
      <c t="s" r="A5" s="4">
        <v>341</v>
      </c>
      <c t="n" r="B5" s="9">
        <v>20.84</v>
      </c>
      <c t="n" r="C5" s="9">
        <v>17.87</v>
      </c>
      <c t="n" r="D5" s="9">
        <v>18.14</v>
      </c>
      <c t="n" r="E5" s="9">
        <v>22.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t="s" r="A1" s="1">
        <v>342</v>
      </c>
      <c t="s" r="B1" s="2">
        <v>62</v>
      </c>
      <c t="s" r="D1" s="2">
        <v>1</v>
      </c>
      <c t="s" r="F1" s="2">
        <v>343</v>
      </c>
    </row>
    <row r="2" spans="1:6">
      <c t="s" r="B2" s="2">
        <v>2</v>
      </c>
      <c t="s" r="C2" s="2">
        <v>63</v>
      </c>
      <c t="s" r="D2" s="2">
        <v>2</v>
      </c>
      <c t="s" r="E2" s="2">
        <v>63</v>
      </c>
      <c t="s" r="F2" s="2">
        <v>25</v>
      </c>
    </row>
    <row r="3" spans="1:6">
      <c t="s" r="A3" s="3">
        <v>344</v>
      </c>
    </row>
    <row r="4" spans="1:6">
      <c t="s" r="A4" s="4">
        <v>345</v>
      </c>
      <c t="n" r="D4" s="6">
        <v>3037</v>
      </c>
    </row>
    <row r="5" spans="1:6">
      <c t="s" r="A5" s="4">
        <v>346</v>
      </c>
      <c t="n" r="B5" s="6">
        <v>281</v>
      </c>
      <c t="n" r="C5" s="6">
        <v>14</v>
      </c>
      <c t="n" r="D5" s="6">
        <v>777</v>
      </c>
      <c t="n" r="E5" s="6">
        <v>51</v>
      </c>
    </row>
    <row r="6" spans="1:6">
      <c t="s" r="A6" s="4">
        <v>347</v>
      </c>
      <c t="n" r="D6" s="6">
        <v>-637</v>
      </c>
    </row>
    <row r="7" spans="1:6">
      <c t="s" r="A7" s="4">
        <v>348</v>
      </c>
      <c t="n" r="D7" s="6">
        <v>-67</v>
      </c>
    </row>
    <row r="8" spans="1:6">
      <c t="s" r="A8" s="4">
        <v>349</v>
      </c>
      <c t="n" r="B8" s="6">
        <v>3110</v>
      </c>
      <c t="n" r="D8" s="6">
        <v>3110</v>
      </c>
      <c t="n" r="F8" s="6">
        <v>3037</v>
      </c>
    </row>
    <row r="9" spans="1:6">
      <c t="s" r="A9" s="4">
        <v>350</v>
      </c>
      <c t="n" r="B9" s="6">
        <v>2958</v>
      </c>
      <c t="n" r="D9" s="6">
        <v>2958</v>
      </c>
    </row>
    <row r="10" spans="1:6">
      <c t="s" r="A10" s="4">
        <v>351</v>
      </c>
      <c t="n" r="B10" s="6">
        <v>1502</v>
      </c>
      <c t="n" r="D10" s="6">
        <v>1502</v>
      </c>
    </row>
    <row r="11" spans="1:6">
      <c t="s" r="A11" s="3">
        <v>352</v>
      </c>
    </row>
    <row r="12" spans="1:6">
      <c t="s" r="A12" s="4">
        <v>345</v>
      </c>
      <c t="n" r="D12" s="9">
        <v>25.18</v>
      </c>
    </row>
    <row r="13" spans="1:6">
      <c t="s" r="A13" s="4">
        <v>346</v>
      </c>
      <c t="n" r="D13" s="12">
        <v>47.64</v>
      </c>
    </row>
    <row r="14" spans="1:6">
      <c t="s" r="A14" s="4">
        <v>347</v>
      </c>
      <c t="n" r="D14" s="12">
        <v>15.17</v>
      </c>
    </row>
    <row r="15" spans="1:6">
      <c t="s" r="A15" s="4">
        <v>348</v>
      </c>
      <c t="n" r="D15" s="12">
        <v>45.45</v>
      </c>
    </row>
    <row r="16" spans="1:6">
      <c t="s" r="A16" s="4">
        <v>349</v>
      </c>
      <c t="n" r="B16" s="9">
        <v>32.4</v>
      </c>
      <c t="n" r="D16" s="12">
        <v>32.4</v>
      </c>
      <c t="n" r="F16" s="9">
        <v>25.18</v>
      </c>
    </row>
    <row r="17" spans="1:6">
      <c t="s" r="A17" s="4">
        <v>350</v>
      </c>
      <c t="n" r="B17" s="12">
        <v>31.72</v>
      </c>
      <c t="n" r="D17" s="12">
        <v>31.72</v>
      </c>
    </row>
    <row r="18" spans="1:6">
      <c t="s" r="A18" s="4">
        <v>351</v>
      </c>
      <c t="n" r="B18" s="9">
        <v>18.23</v>
      </c>
      <c t="n" r="D18" s="9">
        <v>18.23</v>
      </c>
    </row>
    <row r="19" spans="1:6">
      <c t="s" r="A19" s="3">
        <v>353</v>
      </c>
    </row>
    <row r="20" spans="1:6">
      <c t="s" r="A20" s="4">
        <v>354</v>
      </c>
      <c t="s" r="D20" s="4">
        <v>355</v>
      </c>
      <c t="s" r="F20" s="4">
        <v>356</v>
      </c>
    </row>
    <row r="21" spans="1:6">
      <c t="s" r="A21" s="4">
        <v>350</v>
      </c>
      <c t="s" r="D21" s="4">
        <v>357</v>
      </c>
    </row>
    <row r="22" spans="1:6">
      <c t="s" r="A22" s="4">
        <v>351</v>
      </c>
      <c t="s" r="D22" s="4">
        <v>358</v>
      </c>
    </row>
    <row r="23" spans="1:6">
      <c t="s" r="A23" s="3">
        <v>359</v>
      </c>
    </row>
    <row r="24" spans="1:6">
      <c t="s" r="A24" s="4">
        <v>354</v>
      </c>
      <c t="n" r="B24" s="7">
        <v>85303</v>
      </c>
      <c t="n" r="D24" s="7">
        <v>85303</v>
      </c>
      <c t="n" r="F24" s="7">
        <v>65229</v>
      </c>
    </row>
    <row r="25" spans="1:6">
      <c t="s" r="A25" s="4">
        <v>350</v>
      </c>
      <c t="n" r="B25" s="6">
        <v>83136</v>
      </c>
      <c t="n" r="D25" s="6">
        <v>83136</v>
      </c>
    </row>
    <row r="26" spans="1:6">
      <c t="s" r="A26" s="4">
        <v>351</v>
      </c>
      <c t="n" r="B26" s="7">
        <v>62492</v>
      </c>
      <c t="n" r="D26" s="7">
        <v>624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26"/>
    <col customWidth="1" max="3" min="3" width="25"/>
    <col customWidth="1" max="4" min="4" width="26"/>
    <col customWidth="1" max="5" min="5" width="25"/>
  </cols>
  <sheetData>
    <row r="1" spans="1:5">
      <c t="s" r="A1" s="1">
        <v>360</v>
      </c>
      <c t="s" r="B1" s="2">
        <v>62</v>
      </c>
      <c t="s" r="D1" s="2">
        <v>1</v>
      </c>
    </row>
    <row r="2" spans="1:5">
      <c t="s" r="B2" s="2">
        <v>2</v>
      </c>
      <c t="s" r="C2" s="2">
        <v>63</v>
      </c>
      <c t="s" r="D2" s="2">
        <v>2</v>
      </c>
      <c t="s" r="E2" s="2">
        <v>63</v>
      </c>
    </row>
    <row r="3" spans="1:5">
      <c t="s" r="A3" s="3">
        <v>148</v>
      </c>
    </row>
    <row r="4" spans="1:5">
      <c t="s" r="A4" s="4">
        <v>361</v>
      </c>
      <c t="s" r="B4" s="4">
        <v>362</v>
      </c>
      <c t="s" r="C4" s="4">
        <v>363</v>
      </c>
      <c t="s" r="D4" s="4">
        <v>364</v>
      </c>
      <c t="s" r="E4" s="4">
        <v>365</v>
      </c>
    </row>
    <row r="5" spans="1:5">
      <c t="s" r="A5" s="4">
        <v>366</v>
      </c>
      <c t="s" r="B5" s="4">
        <v>367</v>
      </c>
      <c t="s" r="C5" s="4">
        <v>368</v>
      </c>
      <c t="s" r="D5" s="4">
        <v>369</v>
      </c>
      <c t="s" r="E5" s="4">
        <v>370</v>
      </c>
    </row>
    <row r="6" spans="1:5">
      <c t="s" r="A6" s="4">
        <v>371</v>
      </c>
      <c t="s" r="B6" s="4">
        <v>372</v>
      </c>
      <c t="s" r="C6" s="4">
        <v>373</v>
      </c>
      <c t="s" r="D6" s="4">
        <v>372</v>
      </c>
      <c t="s" r="E6" s="4">
        <v>373</v>
      </c>
    </row>
    <row r="7" spans="1:5">
      <c t="s" r="A7" s="4">
        <v>317</v>
      </c>
      <c t="s" r="B7" s="4">
        <v>318</v>
      </c>
      <c t="s" r="C7" s="4">
        <v>318</v>
      </c>
      <c t="s" r="D7" s="4">
        <v>318</v>
      </c>
      <c t="s" r="E7" s="4">
        <v>3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5"/>
  </cols>
  <sheetData>
    <row r="1" spans="1:2">
      <c t="s" r="A1" s="1">
        <v>374</v>
      </c>
      <c t="s" r="B1" s="2">
        <v>1</v>
      </c>
    </row>
    <row r="2" spans="1:2">
      <c t="s" r="B2" s="2">
        <v>2</v>
      </c>
    </row>
    <row r="3" spans="1:2">
      <c t="s" r="A3" s="4">
        <v>375</v>
      </c>
    </row>
    <row r="4" spans="1:2">
      <c t="s" r="A4" s="3">
        <v>313</v>
      </c>
    </row>
    <row r="5" spans="1:2">
      <c t="s" r="A5" s="4">
        <v>376</v>
      </c>
      <c t="s" r="B5" s="4">
        <v>331</v>
      </c>
    </row>
    <row r="6" spans="1:2">
      <c t="s" r="A6" s="4">
        <v>377</v>
      </c>
    </row>
    <row r="7" spans="1:2">
      <c t="s" r="A7" s="3">
        <v>313</v>
      </c>
    </row>
    <row r="8" spans="1:2">
      <c t="s" r="A8" s="4">
        <v>378</v>
      </c>
      <c t="s" r="B8" s="4">
        <v>379</v>
      </c>
    </row>
    <row r="9" spans="1:2">
      <c t="s" r="A9" s="4">
        <v>380</v>
      </c>
    </row>
    <row r="10" spans="1:2">
      <c t="s" r="A10" s="3">
        <v>313</v>
      </c>
    </row>
    <row r="11" spans="1:2">
      <c t="s" r="A11" s="4">
        <v>378</v>
      </c>
      <c t="s" r="B11" s="4">
        <v>381</v>
      </c>
    </row>
    <row r="12" spans="1:2">
      <c t="s" r="A12" s="4">
        <v>376</v>
      </c>
      <c t="s" r="B12" s="4">
        <v>382</v>
      </c>
    </row>
    <row r="13" spans="1:2">
      <c t="s" r="A13" s="4">
        <v>383</v>
      </c>
    </row>
    <row r="14" spans="1:2">
      <c t="s" r="A14" s="3">
        <v>313</v>
      </c>
    </row>
    <row r="15" spans="1:2">
      <c t="s" r="A15" s="4">
        <v>378</v>
      </c>
      <c t="s" r="B15" s="4">
        <v>379</v>
      </c>
    </row>
    <row r="16" spans="1:2">
      <c t="s" r="A16" s="4">
        <v>376</v>
      </c>
      <c t="s" r="B16" s="4">
        <v>331</v>
      </c>
    </row>
    <row r="17" spans="1:2">
      <c t="s" r="A17" s="4">
        <v>384</v>
      </c>
    </row>
    <row r="18" spans="1:2">
      <c t="s" r="A18" s="3">
        <v>313</v>
      </c>
    </row>
    <row r="19" spans="1:2">
      <c t="s" r="A19" s="4">
        <v>378</v>
      </c>
      <c t="s" r="B19" s="4">
        <v>385</v>
      </c>
    </row>
    <row r="20" spans="1:2">
      <c t="s" r="A20" s="4">
        <v>376</v>
      </c>
      <c t="s" r="B20" s="4">
        <v>386</v>
      </c>
    </row>
    <row r="21" spans="1:2">
      <c t="s" r="A21" s="4">
        <v>387</v>
      </c>
    </row>
    <row r="22" spans="1:2">
      <c t="s" r="A22" s="3">
        <v>313</v>
      </c>
    </row>
    <row r="23" spans="1:2">
      <c t="s" r="A23" s="4">
        <v>378</v>
      </c>
      <c t="s" r="B23" s="4">
        <v>381</v>
      </c>
    </row>
    <row r="24" spans="1:2">
      <c t="s" r="A24" s="4">
        <v>376</v>
      </c>
      <c t="s" r="B24" s="4">
        <v>382</v>
      </c>
    </row>
    <row r="25" spans="1:2">
      <c t="s" r="A25" s="4">
        <v>388</v>
      </c>
    </row>
    <row r="26" spans="1:2">
      <c t="s" r="A26" s="3">
        <v>313</v>
      </c>
    </row>
    <row r="27" spans="1:2">
      <c t="s" r="A27" s="4">
        <v>376</v>
      </c>
      <c t="s" r="B27" s="4">
        <v>318</v>
      </c>
    </row>
    <row r="28" spans="1:2">
      <c t="s" r="A28" s="4">
        <v>389</v>
      </c>
    </row>
    <row r="29" spans="1:2">
      <c t="s" r="A29" s="3">
        <v>313</v>
      </c>
    </row>
    <row r="30" spans="1:2">
      <c t="s" r="A30" s="4">
        <v>378</v>
      </c>
      <c t="s" r="B30" s="4">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390</v>
      </c>
      <c t="s" r="B1" s="2">
        <v>1</v>
      </c>
    </row>
    <row r="2" spans="1:2">
      <c t="s" r="B2" s="2">
        <v>391</v>
      </c>
    </row>
    <row r="3" spans="1:2">
      <c t="s" r="A3" s="3">
        <v>344</v>
      </c>
    </row>
    <row r="4" spans="1:2">
      <c t="s" r="A4" s="4">
        <v>392</v>
      </c>
      <c t="n" r="B4" s="6">
        <v>763</v>
      </c>
    </row>
    <row r="5" spans="1:2">
      <c t="s" r="A5" s="4">
        <v>346</v>
      </c>
      <c t="n" r="B5" s="6">
        <v>475</v>
      </c>
    </row>
    <row r="6" spans="1:2">
      <c t="s" r="A6" s="4">
        <v>393</v>
      </c>
      <c t="n" r="B6" s="6">
        <v>-328</v>
      </c>
    </row>
    <row r="7" spans="1:2">
      <c t="s" r="A7" s="4">
        <v>348</v>
      </c>
      <c t="n" r="B7" s="6">
        <v>-10</v>
      </c>
    </row>
    <row r="8" spans="1:2">
      <c t="s" r="A8" s="4">
        <v>394</v>
      </c>
      <c t="n" r="B8" s="6">
        <v>900</v>
      </c>
    </row>
    <row r="9" spans="1:2">
      <c t="s" r="A9" s="3">
        <v>395</v>
      </c>
    </row>
    <row r="10" spans="1:2">
      <c t="s" r="A10" s="4">
        <v>396</v>
      </c>
      <c t="n" r="B10" s="9">
        <v>44.83</v>
      </c>
    </row>
    <row r="11" spans="1:2">
      <c t="s" r="A11" s="4">
        <v>397</v>
      </c>
      <c t="n" r="B11" s="12">
        <v>37.98</v>
      </c>
    </row>
    <row r="12" spans="1:2">
      <c t="s" r="A12" s="4">
        <v>398</v>
      </c>
      <c t="n" r="B12" s="12">
        <v>20.55</v>
      </c>
    </row>
    <row r="13" spans="1:2">
      <c t="s" r="A13" s="4">
        <v>399</v>
      </c>
      <c t="n" r="B13" s="12">
        <v>45.2</v>
      </c>
    </row>
    <row r="14" spans="1:2">
      <c t="s" r="A14" s="4">
        <v>400</v>
      </c>
      <c t="n" r="B14" s="9">
        <v>50.04</v>
      </c>
    </row>
    <row r="15" spans="1:2">
      <c t="s" r="A15" s="4">
        <v>401</v>
      </c>
    </row>
    <row r="16" spans="1:2">
      <c t="s" r="A16" s="3">
        <v>344</v>
      </c>
    </row>
    <row r="17" spans="1:2">
      <c t="s" r="A17" s="4">
        <v>393</v>
      </c>
      <c t="n" r="B17" s="6">
        <v>-264</v>
      </c>
    </row>
    <row r="18" spans="1:2">
      <c t="s" r="A18" s="3">
        <v>395</v>
      </c>
    </row>
    <row r="19" spans="1:2">
      <c t="s" r="A19" s="4">
        <v>402</v>
      </c>
      <c t="s" r="B19" s="4">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3</v>
      </c>
    </row>
    <row r="3" spans="1:3">
      <c t="s" r="A3" s="3">
        <v>93</v>
      </c>
    </row>
    <row r="4" spans="1:3">
      <c t="s" r="A4" s="4">
        <v>85</v>
      </c>
      <c t="n" r="B4" s="7">
        <v>8649</v>
      </c>
      <c t="n" r="C4" s="7">
        <v>9157</v>
      </c>
    </row>
    <row r="5" spans="1:3">
      <c t="s" r="A5" s="3">
        <v>94</v>
      </c>
    </row>
    <row r="6" spans="1:3">
      <c t="s" r="A6" s="4">
        <v>95</v>
      </c>
      <c t="n" r="B6" s="6">
        <v>3813</v>
      </c>
      <c t="n" r="C6" s="6">
        <v>3153</v>
      </c>
    </row>
    <row r="7" spans="1:3">
      <c t="s" r="A7" s="4">
        <v>75</v>
      </c>
      <c t="n" r="B7" s="6">
        <v>19042</v>
      </c>
      <c t="n" r="C7" s="6">
        <v>13011</v>
      </c>
    </row>
    <row r="8" spans="1:3">
      <c t="s" r="A8" s="4">
        <v>96</v>
      </c>
      <c t="n" r="B8" s="6">
        <v>14842</v>
      </c>
      <c t="n" r="C8" s="6">
        <v>9249</v>
      </c>
    </row>
    <row r="9" spans="1:3">
      <c t="s" r="A9" s="4">
        <v>97</v>
      </c>
      <c t="n" r="B9" s="6">
        <v>199</v>
      </c>
      <c t="n" r="C9" s="6">
        <v>27</v>
      </c>
    </row>
    <row r="10" spans="1:3">
      <c t="s" r="A10" s="4">
        <v>98</v>
      </c>
      <c t="n" r="B10" s="6">
        <v>996</v>
      </c>
      <c t="n" r="C10" s="6">
        <v>246</v>
      </c>
    </row>
    <row r="11" spans="1:3">
      <c t="s" r="A11" s="4">
        <v>99</v>
      </c>
      <c t="n" r="B11" s="6">
        <v>0</v>
      </c>
      <c t="n" r="C11" s="6">
        <v>1804</v>
      </c>
    </row>
    <row r="12" spans="1:3">
      <c t="s" r="A12" s="4">
        <v>100</v>
      </c>
      <c t="n" r="B12" s="6">
        <v>-5287</v>
      </c>
      <c t="n" r="C12" s="6">
        <v>-4255</v>
      </c>
    </row>
    <row r="13" spans="1:3">
      <c t="s" r="A13" s="3">
        <v>101</v>
      </c>
    </row>
    <row r="14" spans="1:3">
      <c t="s" r="A14" s="4">
        <v>102</v>
      </c>
      <c t="n" r="B14" s="6">
        <v>-22704</v>
      </c>
      <c t="n" r="C14" s="6">
        <v>-2797</v>
      </c>
    </row>
    <row r="15" spans="1:3">
      <c t="s" r="A15" s="4">
        <v>30</v>
      </c>
      <c t="n" r="B15" s="6">
        <v>302</v>
      </c>
      <c t="n" r="C15" s="6">
        <v>-2999</v>
      </c>
    </row>
    <row r="16" spans="1:3">
      <c t="s" r="A16" s="4">
        <v>36</v>
      </c>
      <c t="n" r="B16" s="6">
        <v>172</v>
      </c>
      <c t="n" r="C16" s="6">
        <v>2057</v>
      </c>
    </row>
    <row r="17" spans="1:3">
      <c t="s" r="A17" s="4">
        <v>39</v>
      </c>
      <c t="n" r="B17" s="6">
        <v>-1848</v>
      </c>
      <c t="n" r="C17" s="6">
        <v>8628</v>
      </c>
    </row>
    <row r="18" spans="1:3">
      <c t="s" r="A18" s="4">
        <v>40</v>
      </c>
      <c t="n" r="B18" s="6">
        <v>67332</v>
      </c>
      <c t="n" r="C18" s="6">
        <v>46697</v>
      </c>
    </row>
    <row r="19" spans="1:3">
      <c t="s" r="A19" s="4">
        <v>103</v>
      </c>
      <c t="n" r="B19" s="6">
        <v>1136</v>
      </c>
      <c t="n" r="C19" s="6">
        <v>3983</v>
      </c>
    </row>
    <row r="20" spans="1:3">
      <c t="s" r="A20" s="4">
        <v>104</v>
      </c>
      <c t="n" r="B20" s="6">
        <v>86644</v>
      </c>
      <c t="n" r="C20" s="6">
        <v>87961</v>
      </c>
    </row>
    <row r="21" spans="1:3">
      <c t="s" r="A21" s="3">
        <v>105</v>
      </c>
    </row>
    <row r="22" spans="1:3">
      <c t="s" r="A22" s="4">
        <v>106</v>
      </c>
      <c t="n" r="B22" s="6">
        <v>-10430</v>
      </c>
      <c t="n" r="C22" s="6">
        <v>-11258</v>
      </c>
    </row>
    <row r="23" spans="1:3">
      <c t="s" r="A23" s="4">
        <v>107</v>
      </c>
      <c t="n" r="B23" s="6">
        <v>-14259</v>
      </c>
      <c t="n" r="C23" s="6">
        <v>0</v>
      </c>
    </row>
    <row r="24" spans="1:3">
      <c t="s" r="A24" s="4">
        <v>108</v>
      </c>
      <c t="n" r="B24" s="6">
        <v>-24689</v>
      </c>
      <c t="n" r="C24" s="6">
        <v>-11258</v>
      </c>
    </row>
    <row r="25" spans="1:3">
      <c t="s" r="A25" s="3">
        <v>109</v>
      </c>
    </row>
    <row r="26" spans="1:3">
      <c t="s" r="A26" s="4">
        <v>110</v>
      </c>
      <c t="n" r="B26" s="6">
        <v>9665</v>
      </c>
      <c t="n" r="C26" s="6">
        <v>2812</v>
      </c>
    </row>
    <row r="27" spans="1:3">
      <c t="s" r="A27" s="4">
        <v>111</v>
      </c>
      <c t="n" r="B27" s="6">
        <v>1192</v>
      </c>
      <c t="n" r="C27" s="6">
        <v>1378</v>
      </c>
    </row>
    <row r="28" spans="1:3">
      <c t="s" r="A28" s="4">
        <v>112</v>
      </c>
      <c t="n" r="B28" s="6">
        <v>-653</v>
      </c>
      <c t="n" r="C28" s="6">
        <v>-2070</v>
      </c>
    </row>
    <row r="29" spans="1:3">
      <c t="s" r="A29" s="4">
        <v>113</v>
      </c>
      <c t="n" r="B29" s="6">
        <v>-9371</v>
      </c>
      <c t="n" r="C29" s="6">
        <v>0</v>
      </c>
    </row>
    <row r="30" spans="1:3">
      <c t="s" r="A30" s="4">
        <v>100</v>
      </c>
      <c t="n" r="B30" s="6">
        <v>5287</v>
      </c>
      <c t="n" r="C30" s="6">
        <v>4255</v>
      </c>
    </row>
    <row r="31" spans="1:3">
      <c t="s" r="A31" s="4">
        <v>114</v>
      </c>
      <c t="n" r="B31" s="6">
        <v>6120</v>
      </c>
      <c t="n" r="C31" s="6">
        <v>6375</v>
      </c>
    </row>
    <row r="32" spans="1:3">
      <c t="s" r="A32" s="4">
        <v>115</v>
      </c>
      <c t="n" r="B32" s="6">
        <v>68075</v>
      </c>
      <c t="n" r="C32" s="6">
        <v>83078</v>
      </c>
    </row>
    <row r="33" spans="1:3">
      <c t="s" r="A33" s="4">
        <v>116</v>
      </c>
      <c t="n" r="B33" s="6">
        <v>500918</v>
      </c>
      <c t="n" r="C33" s="6">
        <v>413301</v>
      </c>
    </row>
    <row r="34" spans="1:3">
      <c t="s" r="A34" s="4">
        <v>117</v>
      </c>
      <c t="n" r="B34" s="6">
        <v>568993</v>
      </c>
      <c t="n" r="C34" s="6">
        <v>496379</v>
      </c>
    </row>
    <row r="35" spans="1:3">
      <c t="s" r="A35" s="3">
        <v>118</v>
      </c>
    </row>
    <row r="36" spans="1:3">
      <c t="s" r="A36" s="4">
        <v>119</v>
      </c>
      <c t="n" r="B36" s="6">
        <v>740</v>
      </c>
      <c t="n" r="C36" s="6">
        <v>1718</v>
      </c>
    </row>
    <row r="37" spans="1:3">
      <c t="s" r="A37" s="4">
        <v>120</v>
      </c>
      <c t="n" r="B37" s="6">
        <v>3634</v>
      </c>
      <c t="n" r="C37" s="6">
        <v>327</v>
      </c>
    </row>
    <row r="38" spans="1:3">
      <c t="s" r="A38" s="3">
        <v>121</v>
      </c>
    </row>
    <row r="39" spans="1:3">
      <c t="s" r="A39" s="4">
        <v>122</v>
      </c>
      <c t="n" r="B39" s="7">
        <v>643</v>
      </c>
      <c t="n" r="C39" s="7">
        <v>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62</v>
      </c>
      <c t="s" r="D1" s="2">
        <v>1</v>
      </c>
    </row>
    <row r="2" spans="1:5">
      <c t="s" r="B2" s="2">
        <v>2</v>
      </c>
      <c t="s" r="C2" s="2">
        <v>63</v>
      </c>
      <c t="s" r="D2" s="2">
        <v>2</v>
      </c>
      <c t="s" r="E2" s="2">
        <v>63</v>
      </c>
    </row>
    <row r="3" spans="1:5">
      <c t="s" r="A3" s="3">
        <v>404</v>
      </c>
    </row>
    <row r="4" spans="1:5">
      <c t="s" r="A4" s="4">
        <v>96</v>
      </c>
      <c t="n" r="B4" s="7">
        <v>8851</v>
      </c>
      <c t="n" r="C4" s="7">
        <v>4813</v>
      </c>
      <c t="n" r="D4" s="7">
        <v>14842</v>
      </c>
      <c t="n" r="E4" s="7">
        <v>9249</v>
      </c>
    </row>
    <row r="5" spans="1:5">
      <c t="s" r="A5" s="4">
        <v>405</v>
      </c>
    </row>
    <row r="6" spans="1:5">
      <c t="s" r="A6" s="3">
        <v>404</v>
      </c>
    </row>
    <row r="7" spans="1:5">
      <c t="s" r="A7" s="4">
        <v>96</v>
      </c>
      <c t="n" r="B7" s="6">
        <v>1818</v>
      </c>
      <c t="n" r="C7" s="6">
        <v>898</v>
      </c>
      <c t="n" r="D7" s="6">
        <v>2968</v>
      </c>
      <c t="n" r="E7" s="6">
        <v>1699</v>
      </c>
    </row>
    <row r="8" spans="1:5">
      <c t="s" r="A8" s="4">
        <v>72</v>
      </c>
    </row>
    <row r="9" spans="1:5">
      <c t="s" r="A9" s="3">
        <v>404</v>
      </c>
    </row>
    <row r="10" spans="1:5">
      <c t="s" r="A10" s="4">
        <v>96</v>
      </c>
      <c t="n" r="B10" s="6">
        <v>659</v>
      </c>
      <c t="n" r="C10" s="6">
        <v>295</v>
      </c>
      <c t="n" r="D10" s="6">
        <v>1144</v>
      </c>
      <c t="n" r="E10" s="6">
        <v>342</v>
      </c>
    </row>
    <row r="11" spans="1:5">
      <c t="s" r="A11" s="4">
        <v>73</v>
      </c>
    </row>
    <row r="12" spans="1:5">
      <c t="s" r="A12" s="3">
        <v>404</v>
      </c>
    </row>
    <row r="13" spans="1:5">
      <c t="s" r="A13" s="4">
        <v>96</v>
      </c>
      <c t="n" r="B13" s="6">
        <v>791</v>
      </c>
      <c t="n" r="C13" s="6">
        <v>668</v>
      </c>
      <c t="n" r="D13" s="6">
        <v>1498</v>
      </c>
      <c t="n" r="E13" s="6">
        <v>1332</v>
      </c>
    </row>
    <row r="14" spans="1:5">
      <c t="s" r="A14" s="4">
        <v>74</v>
      </c>
    </row>
    <row r="15" spans="1:5">
      <c t="s" r="A15" s="3">
        <v>404</v>
      </c>
    </row>
    <row r="16" spans="1:5">
      <c t="s" r="A16" s="4">
        <v>96</v>
      </c>
      <c t="n" r="B16" s="7">
        <v>5583</v>
      </c>
      <c t="n" r="C16" s="7">
        <v>2952</v>
      </c>
      <c t="n" r="D16" s="7">
        <v>9232</v>
      </c>
      <c t="n" r="E16" s="7">
        <v>58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06</v>
      </c>
      <c t="s" r="B1" s="2">
        <v>62</v>
      </c>
      <c t="s" r="D1" s="2">
        <v>1</v>
      </c>
    </row>
    <row r="2" spans="1:5">
      <c t="s" r="B2" s="2">
        <v>2</v>
      </c>
      <c t="s" r="C2" s="2">
        <v>63</v>
      </c>
      <c t="s" r="D2" s="2">
        <v>2</v>
      </c>
      <c t="s" r="E2" s="2">
        <v>63</v>
      </c>
    </row>
    <row r="3" spans="1:5">
      <c t="s" r="A3" s="3">
        <v>151</v>
      </c>
    </row>
    <row r="4" spans="1:5">
      <c t="s" r="A4" s="4">
        <v>84</v>
      </c>
      <c t="n" r="B4" s="7">
        <v>1475</v>
      </c>
      <c t="n" r="C4" s="7">
        <v>2890</v>
      </c>
      <c t="n" r="D4" s="7">
        <v>5287</v>
      </c>
      <c t="n" r="E4" s="7">
        <v>6409</v>
      </c>
    </row>
    <row r="5" spans="1:5">
      <c t="s" r="A5" s="4">
        <v>407</v>
      </c>
      <c t="s" r="B5" s="4">
        <v>408</v>
      </c>
      <c t="s" r="C5" s="4">
        <v>409</v>
      </c>
      <c t="s" r="D5" s="4">
        <v>410</v>
      </c>
      <c t="s" r="E5" s="4">
        <v>4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12</v>
      </c>
      <c t="s" r="B1" s="2">
        <v>62</v>
      </c>
      <c t="s" r="D1" s="2">
        <v>1</v>
      </c>
    </row>
    <row r="2" spans="1:5">
      <c t="s" r="B2" s="2">
        <v>2</v>
      </c>
      <c t="s" r="C2" s="2">
        <v>63</v>
      </c>
      <c t="s" r="D2" s="2">
        <v>2</v>
      </c>
      <c t="s" r="E2" s="2">
        <v>63</v>
      </c>
    </row>
    <row r="3" spans="1:5">
      <c t="s" r="A3" s="3">
        <v>154</v>
      </c>
    </row>
    <row r="4" spans="1:5">
      <c t="s" r="A4" s="4">
        <v>413</v>
      </c>
      <c t="n" r="D4" s="6">
        <v>2023</v>
      </c>
    </row>
    <row r="5" spans="1:5">
      <c t="s" r="A5" s="4">
        <v>414</v>
      </c>
      <c t="n" r="B5" s="11">
        <v>11.8</v>
      </c>
      <c t="n" r="D5" s="11">
        <v>11.8</v>
      </c>
    </row>
    <row r="6" spans="1:5">
      <c t="s" r="A6" s="4">
        <v>415</v>
      </c>
      <c t="n" r="B6" s="10">
        <v>1.7</v>
      </c>
      <c t="n" r="C6" s="11">
        <v>2.1</v>
      </c>
      <c t="n" r="D6" s="10">
        <v>3.3</v>
      </c>
      <c t="n" r="E6" s="11">
        <v>4.1</v>
      </c>
    </row>
    <row r="7" spans="1:5">
      <c t="s" r="A7" s="4">
        <v>416</v>
      </c>
      <c t="n" r="B7" s="11">
        <v>0.1</v>
      </c>
      <c t="n" r="D7" s="11">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17</v>
      </c>
      <c t="s" r="B1" s="2">
        <v>250</v>
      </c>
    </row>
    <row r="2" spans="1:2">
      <c t="s" r="A2" s="3">
        <v>154</v>
      </c>
    </row>
    <row r="3" spans="1:2">
      <c t="s" r="A3" s="4">
        <v>251</v>
      </c>
      <c t="n" r="B3" s="7">
        <v>3575</v>
      </c>
    </row>
    <row r="4" spans="1:2">
      <c t="n" r="A4" s="6">
        <v>2017</v>
      </c>
      <c t="n" r="B4" s="6">
        <v>7872</v>
      </c>
    </row>
    <row r="5" spans="1:2">
      <c t="n" r="A5" s="6">
        <v>2018</v>
      </c>
      <c t="n" r="B5" s="6">
        <v>7947</v>
      </c>
    </row>
    <row r="6" spans="1:2">
      <c t="n" r="A6" s="6">
        <v>2019</v>
      </c>
      <c t="n" r="B6" s="6">
        <v>7921</v>
      </c>
    </row>
    <row r="7" spans="1:2">
      <c t="n" r="A7" s="6">
        <v>2020</v>
      </c>
      <c t="n" r="B7" s="6">
        <v>7717</v>
      </c>
    </row>
    <row r="8" spans="1:2">
      <c t="s" r="A8" s="4">
        <v>252</v>
      </c>
      <c t="n" r="B8" s="6">
        <v>13662</v>
      </c>
    </row>
    <row r="9" spans="1:2">
      <c t="s" r="A9" s="4">
        <v>418</v>
      </c>
      <c t="n" r="B9" s="7">
        <v>486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t="s" r="A1" s="1">
        <v>419</v>
      </c>
      <c t="s" r="B1" s="2">
        <v>62</v>
      </c>
      <c t="s" r="C1" s="2">
        <v>1</v>
      </c>
    </row>
    <row r="2" spans="1:4">
      <c t="s" r="B2" s="2">
        <v>2</v>
      </c>
      <c t="s" r="C2" s="2">
        <v>2</v>
      </c>
      <c t="s" r="D2" s="2">
        <v>420</v>
      </c>
    </row>
    <row r="3" spans="1:4">
      <c t="s" r="A3" s="3">
        <v>157</v>
      </c>
    </row>
    <row r="4" spans="1:4">
      <c t="s" r="A4" s="4">
        <v>421</v>
      </c>
      <c t="n" r="D4" s="7">
        <v>100000000</v>
      </c>
    </row>
    <row r="5" spans="1:4">
      <c t="s" r="A5" s="4">
        <v>422</v>
      </c>
      <c t="n" r="B5" s="6">
        <v>0</v>
      </c>
      <c t="n" r="C5" s="6">
        <v>226170</v>
      </c>
    </row>
    <row r="6" spans="1:4">
      <c t="s" r="A6" s="4">
        <v>423</v>
      </c>
      <c t="n" r="C6" s="7">
        <v>9400000</v>
      </c>
    </row>
    <row r="7" spans="1:4">
      <c t="s" r="A7" s="4">
        <v>424</v>
      </c>
      <c t="n" r="C7" s="9">
        <v>41.43</v>
      </c>
    </row>
    <row r="8" spans="1:4">
      <c t="s" r="A8" s="4">
        <v>425</v>
      </c>
      <c t="n" r="B8" s="7">
        <v>85600000</v>
      </c>
      <c t="n" r="C8" s="7">
        <v>85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ash</vt:lpstr>
      <vt:lpstr>Summary Of Business And Signifi</vt:lpstr>
      <vt:lpstr>Net Income Per Share</vt:lpstr>
      <vt:lpstr>Intangible Assets</vt:lpstr>
      <vt:lpstr>Accounts Receivable</vt:lpstr>
      <vt:lpstr>Property And Equipment</vt:lpstr>
      <vt:lpstr>Accounts Payable And Accrued Ex</vt:lpstr>
      <vt:lpstr>Long-term Debt</vt:lpstr>
      <vt:lpstr>Organizational Efficiency Plan</vt:lpstr>
      <vt:lpstr>Employee Benefit Plans</vt:lpstr>
      <vt:lpstr>Income Taxes</vt:lpstr>
      <vt:lpstr>Commitments And Contingencies</vt:lpstr>
      <vt:lpstr>Stockholders' Equity</vt:lpstr>
      <vt:lpstr>Summary Of Business And Signi18</vt:lpstr>
      <vt:lpstr>Summary Of Business And Signi19</vt:lpstr>
      <vt:lpstr>Net Income Per Share (Tables)</vt:lpstr>
      <vt:lpstr>Intangible Assets (Tables)</vt:lpstr>
      <vt:lpstr>Accounts Receivable (Tables)</vt:lpstr>
      <vt:lpstr>Property And Equipment (Tables)</vt:lpstr>
      <vt:lpstr>Accounts Payable And Accrued 24</vt:lpstr>
      <vt:lpstr>Long-term Debt (Tables)</vt:lpstr>
      <vt:lpstr>Organizational Efficiency Plan </vt:lpstr>
      <vt:lpstr>Employee Benefit Plans (Tables)</vt:lpstr>
      <vt:lpstr>Commitments And Contingencies (</vt:lpstr>
      <vt:lpstr>Summary Of Business And Signi29</vt:lpstr>
      <vt:lpstr>Summary Of Business And Signi30</vt:lpstr>
      <vt:lpstr>Net Income Per Share (Computati</vt:lpstr>
      <vt:lpstr>Net Income Per Share (Narrative</vt:lpstr>
      <vt:lpstr>Intangible Assets (Narrative) (</vt:lpstr>
      <vt:lpstr>Intangible Assets (Schedule Of </vt:lpstr>
      <vt:lpstr>Intangible Assets (Schedule O35</vt:lpstr>
      <vt:lpstr>Accounts Receivable (Schedule O</vt:lpstr>
      <vt:lpstr>Property And Equipment (Schedul</vt:lpstr>
      <vt:lpstr>Property And Equipment (Narrati</vt:lpstr>
      <vt:lpstr>Accounts Payable And Accrued 39</vt:lpstr>
      <vt:lpstr>Long-term Debt (Narrative) (Det</vt:lpstr>
      <vt:lpstr>Long-term Debt (Schedule Of Lin</vt:lpstr>
      <vt:lpstr>Organizational Efficiency Pla42</vt:lpstr>
      <vt:lpstr>Organizational Efficiency Pla43</vt:lpstr>
      <vt:lpstr>Employee Benefit Plans (Narrati</vt:lpstr>
      <vt:lpstr>Employee Benefit Plans (Summary</vt:lpstr>
      <vt:lpstr>Employee Benefit Plans (Summa46</vt:lpstr>
      <vt:lpstr>Employee Benefit Plans (Schedul</vt:lpstr>
      <vt:lpstr>Employee Benefit Plans (Sched48</vt:lpstr>
      <vt:lpstr>Employee Benefit Plans (Summa49</vt:lpstr>
      <vt:lpstr>Employee Benefit Plans (Sched50</vt:lpstr>
      <vt:lpstr>Income Taxes (Narrative) (Detai</vt:lpstr>
      <vt:lpstr>Commitments And Contingencies52</vt:lpstr>
      <vt:lpstr>Commitments And Contingencies53</vt:lpstr>
      <vt:lpstr>Stockholders' Equity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1:50Z</dcterms:created>
  <dcterms:modified xmlns:dcterms="http://purl.org/dc/terms/" xmlns:xsi="http://www.w3.org/2001/XMLSchema-instance" xsi:type="dcterms:W3CDTF">2016-08-09T16:21:50Z</dcterms:modified>
  <dc:title xmlns:dc="http://purl.org/dc/elements/1.1/">Untitled</dc:title>
  <dc:description xmlns:dc="http://purl.org/dc/elements/1.1/"/>
  <dc:subject xmlns:dc="http://purl.org/dc/elements/1.1/"/>
  <cp:keywords/>
  <cp:category/>
</cp:coreProperties>
</file>